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Going " sheetId="6" r:id="rId6"/>
    <s:sheet name="Significant Accounting Policies" sheetId="7" r:id="rId7"/>
    <s:sheet name="Property, Plant and Equipment" sheetId="8" r:id="rId8"/>
    <s:sheet name="License and Research Funding Ag" sheetId="9" r:id="rId9"/>
    <s:sheet name="Related Party Transactions" sheetId="10" r:id="rId10"/>
    <s:sheet name="Convertible debentures" sheetId="11" r:id="rId11"/>
    <s:sheet name="Equity" sheetId="12" r:id="rId12"/>
    <s:sheet name="Commitments And Guarantees" sheetId="13" r:id="rId13"/>
    <s:sheet name="Geographic Information" sheetId="14" r:id="rId14"/>
    <s:sheet name="Subsequent Event" sheetId="15" r:id="rId15"/>
    <s:sheet name="Restatement" sheetId="16" r:id="rId16"/>
    <s:sheet name="Summary of Significant Accounti" sheetId="17" r:id="rId17"/>
    <s:sheet name="Property, Plant and Equipment (" sheetId="18" r:id="rId18"/>
    <s:sheet name="Related Party Transactions (Tab" sheetId="19" r:id="rId19"/>
    <s:sheet name="Convertible debentures (Tables)" sheetId="20" r:id="rId20"/>
    <s:sheet name="Equity (Tables)" sheetId="21" r:id="rId21"/>
    <s:sheet name="Commitments And Guarantees (Tab" sheetId="22" r:id="rId22"/>
    <s:sheet name="Geographic Information (Tables)" sheetId="23" r:id="rId23"/>
    <s:sheet name="Restatement (Tables)" sheetId="24" r:id="rId24"/>
    <s:sheet name="Nature of Operations and Goin25" sheetId="25" r:id="rId25"/>
    <s:sheet name="Significant Accounting Polici26" sheetId="26" r:id="rId26"/>
    <s:sheet name="License and Research Funding 27" sheetId="27" r:id="rId27"/>
    <s:sheet name="Related Party Transactions (Nar" sheetId="28" r:id="rId28"/>
    <s:sheet name="Convertible debentures (Narrati" sheetId="29" r:id="rId29"/>
    <s:sheet name="Equity (Narrative) (Details)" sheetId="30" r:id="rId30"/>
    <s:sheet name="Commitments And Guarantees (Nar" sheetId="31" r:id="rId31"/>
    <s:sheet name="Subsequent Event (Narrative) (D" sheetId="32" r:id="rId32"/>
    <s:sheet name="Schedule of Property, Plant and" sheetId="33" r:id="rId33"/>
    <s:sheet name="Schedule of Term Loan - Related" sheetId="34" r:id="rId34"/>
    <s:sheet name="Schedule of Convertible Debt (D" sheetId="35" r:id="rId35"/>
    <s:sheet name="Schedule of Share-based Payment" sheetId="36" r:id="rId36"/>
    <s:sheet name="Schedule of Share-based Compens" sheetId="37" r:id="rId37"/>
    <s:sheet name="Schedule of Disclosure of Share" sheetId="38" r:id="rId38"/>
    <s:sheet name="Consolidation, Less than Wholly" sheetId="39" r:id="rId39"/>
    <s:sheet name="Schedule of Future Minimum Rent" sheetId="40" r:id="rId40"/>
    <s:sheet name="Long-lived Assets by Geographic" sheetId="41" r:id="rId41"/>
    <s:sheet name="Schedule Of Error Corrections A" sheetId="42" r:id="rId42"/>
    <s:sheet name="Schedule Of Error Corrections43" sheetId="43" r:id="rId43"/>
  </s:sheets>
  <s:definedNames/>
  <s:calcPr calcId="124519" calcMode="auto" fullCalcOnLoad="1"/>
</s:workbook>
</file>

<file path=xl/sharedStrings.xml><?xml version="1.0" encoding="utf-8"?>
<sst xmlns="http://schemas.openxmlformats.org/spreadsheetml/2006/main" uniqueCount="756">
  <si>
    <t>Document and Entity Information - shares</t>
  </si>
  <si>
    <t>6 Months Ended</t>
  </si>
  <si>
    <t>Jun. 30, 2016</t>
  </si>
  <si>
    <t>Aug. 09, 2016</t>
  </si>
  <si>
    <t>Document Type</t>
  </si>
  <si>
    <t>10-Q</t>
  </si>
  <si>
    <t>Amendment Flag</t>
  </si>
  <si>
    <t>false</t>
  </si>
  <si>
    <t>Document Period End Date</t>
  </si>
  <si>
    <t>Jun. 30,
		2016</t>
  </si>
  <si>
    <t>Trading Symbol</t>
  </si>
  <si>
    <t>odt</t>
  </si>
  <si>
    <t>Entity Registrant Name</t>
  </si>
  <si>
    <t>ONLINE DISRUPTIVE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5</t>
  </si>
  <si>
    <t>Current Assets</t>
  </si>
  <si>
    <t>Cash</t>
  </si>
  <si>
    <t>Prepaid expenses</t>
  </si>
  <si>
    <t>VAT Receivable</t>
  </si>
  <si>
    <t>Total Current Assets</t>
  </si>
  <si>
    <t>Restricted cash</t>
  </si>
  <si>
    <t>Fixed Assets</t>
  </si>
  <si>
    <t>Total Assets</t>
  </si>
  <si>
    <t>Current Liabilities</t>
  </si>
  <si>
    <t>Accounts Payable</t>
  </si>
  <si>
    <t>Accrued Liabilities</t>
  </si>
  <si>
    <t>Total Current Liabilities</t>
  </si>
  <si>
    <t>Convertible debentures</t>
  </si>
  <si>
    <t>Total Liabilities</t>
  </si>
  <si>
    <t>EQUITY</t>
  </si>
  <si>
    <t>Authorized: 20,000,000 Preferred Shares, par value $0.001 500,000,000 Common Shares, par value $0.001 Issued and outstanding: Nil Preferred Shares 108,637,721 Common Shares (December 31, 2015: 98,979,174 Common Shares)</t>
  </si>
  <si>
    <t>Additional Paid-in Capital</t>
  </si>
  <si>
    <t>Accumulated Other Comprehensive Loss</t>
  </si>
  <si>
    <t>Deficit</t>
  </si>
  <si>
    <t>Equity Attributable to Shareholders of the Company</t>
  </si>
  <si>
    <t>Non-Controlling Interests</t>
  </si>
  <si>
    <t>Total Equity</t>
  </si>
  <si>
    <t>Total Liabilities and Equity</t>
  </si>
  <si>
    <t>Consolidated Balance Sheets (Parenthetical) - $ / shares</t>
  </si>
  <si>
    <t>Preferred Stock, Shares Authorized</t>
  </si>
  <si>
    <t>Preferred Stock, Par Value Per Share</t>
  </si>
  <si>
    <t>Common Stock, Shares Authorized</t>
  </si>
  <si>
    <t>Common Stock, Par Value Per Share</t>
  </si>
  <si>
    <t>Common Stock, Shares, Issued</t>
  </si>
  <si>
    <t>Common Stock, Shares, Outstanding</t>
  </si>
  <si>
    <t>Consolidated Statements of Operations and Comprehensive Loss - USD ($)</t>
  </si>
  <si>
    <t>3 Months Ended</t>
  </si>
  <si>
    <t>Jun. 30, 2015</t>
  </si>
  <si>
    <t>General and Administrative Expenses</t>
  </si>
  <si>
    <t>Accounting Fees</t>
  </si>
  <si>
    <t>Audit &amp; Tax Fees</t>
  </si>
  <si>
    <t>Bank Fees</t>
  </si>
  <si>
    <t>Consulting Fees</t>
  </si>
  <si>
    <t>Filing and Transfer Agent Fees</t>
  </si>
  <si>
    <t>Legal Fees</t>
  </si>
  <si>
    <t>Travel Expenses</t>
  </si>
  <si>
    <t>Office and Miscellaneous Expense</t>
  </si>
  <si>
    <t>Research and Development Expense</t>
  </si>
  <si>
    <t>Marketing Expense</t>
  </si>
  <si>
    <t>Payroll Expense</t>
  </si>
  <si>
    <t>Rent Expense</t>
  </si>
  <si>
    <t>Insurance Expense</t>
  </si>
  <si>
    <t>Stock-Based Compensation</t>
  </si>
  <si>
    <t>Meals &amp; Entertainment Expenses</t>
  </si>
  <si>
    <t>Total General and Administrative Expenses</t>
  </si>
  <si>
    <t>Other Expense</t>
  </si>
  <si>
    <t>Interest Accretion</t>
  </si>
  <si>
    <t>Interest Expense</t>
  </si>
  <si>
    <t>Foreign Currency Gain (Loss)</t>
  </si>
  <si>
    <t>Net (Loss) for the period</t>
  </si>
  <si>
    <t>Other Comprehensive Income</t>
  </si>
  <si>
    <t>Currency translation adjustments</t>
  </si>
  <si>
    <t>Comprehensive (Loss) for the period</t>
  </si>
  <si>
    <t>Net (Loss) attributable to:</t>
  </si>
  <si>
    <t>Common Stockholders</t>
  </si>
  <si>
    <t>Net loss for the period</t>
  </si>
  <si>
    <t>Net Comprehensive (Loss) Attributable to:</t>
  </si>
  <si>
    <t>Comprehensive Income (Loss) for the Year</t>
  </si>
  <si>
    <t>Basic and Diluted Net Loss per Common Share</t>
  </si>
  <si>
    <t>Weighted Average Number of Common Shares Outstanding - Basic and Diluted</t>
  </si>
  <si>
    <t>Consolidated Statements of Cash Flows - USD ($)</t>
  </si>
  <si>
    <t>Cash flow from Operating Activities</t>
  </si>
  <si>
    <t>Adjustment for items not involving cash:</t>
  </si>
  <si>
    <t>Foreign exchange gain/loss</t>
  </si>
  <si>
    <t>Depreciation - fixed assets</t>
  </si>
  <si>
    <t>Interest expense</t>
  </si>
  <si>
    <t>Interest accretion</t>
  </si>
  <si>
    <t>Changes in non-cash working capital items:</t>
  </si>
  <si>
    <t>Increase in VAT receivable</t>
  </si>
  <si>
    <t>Decrease in prepaid expense</t>
  </si>
  <si>
    <t>Increase in accounts payable and accrued liabilities</t>
  </si>
  <si>
    <t>Net cash (used in) operating activities</t>
  </si>
  <si>
    <t>Cash flow from financing activities</t>
  </si>
  <si>
    <t>Share subscription received</t>
  </si>
  <si>
    <t>Common shares issued by subsidiary</t>
  </si>
  <si>
    <t>Net cash provided by financing activities</t>
  </si>
  <si>
    <t>Cash flow used in investing activities</t>
  </si>
  <si>
    <t>Cash utilized in purchase of assets</t>
  </si>
  <si>
    <t>Net cash used in investing activities</t>
  </si>
  <si>
    <t>Effects of exchange rate changes on cash and cash equivalents</t>
  </si>
  <si>
    <t>Net (decrease) increase in cash</t>
  </si>
  <si>
    <t>Cash, beginning of period</t>
  </si>
  <si>
    <t>Cash, end of period</t>
  </si>
  <si>
    <t>Supplementary Information</t>
  </si>
  <si>
    <t>Interest Paid</t>
  </si>
  <si>
    <t>Income Taxes Paid</t>
  </si>
  <si>
    <t>Nature of Operations and Going Concern</t>
  </si>
  <si>
    <t>Nature of Operations and Going Concern [Text Block]</t>
  </si>
  <si>
    <t>Note 1 - Nature of Operations and Going Concern Online Disruptive Technologies, Inc. (“ODT” or the “Company”) was incorporated on November 16, 2009 in the State of Nevada, U.S.A. The Company was in the business of operating websites with advertising revenue platforms. However, as described below, the Company changed its primary business focus to the development and commercialization of a biotechnology platform. The Company has limited operations and has had no revenues from inception to date. The Company has a December 31 year-end.
Effective March 24, 2010, the Company acquired
100% of the issued and outstanding shares of RelationshipScoreboard.com Entertainment Inc. (“RS” or “RelationshipScoreboard.com”), a company incorporated on November 16, 2009 in the state of Nevada, U.S.A. in exchange for
16,000,000
shares of the Company’s common stock. Upon the completion of the acquisition, the former sole shareholder of RS held
89% of the Company’s issued and outstanding common stock. As a result, the transaction was accounted for as a reverse takeover transaction (“RTO”) for accounting purpose, as RS was deemed to be the acquirer, and these consolidated financial statements are a continuation of the financial statements of RS. On January 28, 2013, RelationshipScoreboard.com was closed and dissolved. The Company sold the website assets for $10
to an arm’s length individual and wrote off all supplier payables in the amount of $430.
On April 23, 2012, the Company established an Israeli subsidiary named Savicell Diagnostic Ltd. (“Savicell”) with the intention of exploring business ventures in the biotechnology sector. On July 25, 2012, Savicell entered into a definitive licensing agreement with a division of Tel Aviv University for the purpose of developing and commercializing a new technology relative to the early detection of various forms of disease. With the consummation of this transaction, the Company is now entirely focused on its biotechnology efforts.
These consolidated financial statements have been prepared with the ongoing assumption that the Company will be able to realize its assets and discharge its liabilities in the normal course of business. The Company has positive working capital of $835,373
as at June 30, 2016 (December 31, 2015 – ($1,104,876)) and an accumulated deficit of $8,980,612. Furthermore, additional future losses are anticipated which raise substantial doubt about the Company’s ability to continue as a going concern. These consolidated financial statements do not include any adjustments to the amounts and classification of assets and liabilities that might be necessary should the Company be unable to continue as a going concern.
The operations of the Company have primarily been funded by the sale of common shares and loans received. Continued operations of the Company are dependent on the Company’s ability to complete equity financings or to generate profitable operations in the future. Management’s plan in this regard is to secure additional funds through future equity financings. Such financings may not be available or may not be available on reasonable terms to the Company. Failure to obtain the ongoing support of its equity financings and creditors may make the going concern basis of accounting inappropriate, in which case the Company’s assets and liabilities would need to be recognized at their liquidation values. These consolidation financial statements do not include any adjustments relating to the recoverability and classification of recorded assets amounts and classification of liabilities that might arise from this uncertainty.</t>
  </si>
  <si>
    <t>Significant Accounting Policies</t>
  </si>
  <si>
    <t>Significant Accounting Policies [Text Block]</t>
  </si>
  <si>
    <t>Note 2 - Significant Accounting Policies
a)
Basis of Presentation These consolidated financial statements have been prepared in conformity with generally accepted accounting principles in the United States of America (“US GAAP”) and are expressed in United Stated dollars, unless otherwise noted. These interim consolidated financial statements have been prepared on the same basis as the annual consolidated financial statements and should be read in conjunction with those annual consolidated financial statements filed for the year ended December 31, 2015. In the opinion of management, these interim consolidated financial statements reflect all adjustments, consisting of only normal recurring adjustments for a fair presentation of the interim consolidated financial statements. All significant inter-company accounts and transactions have been eliminated on consolidation. The results of operations for any interim period are not necessarily indicative of results for the full year. For further information, refer to the Company’s consolidated financial statements and notes thereto filed on April 14, 2016 for the year ended December 31, 2015.
b)
Principles of Consolidation
These interim consolidated financial statements include the accounts of the Company and its
82.02% (December 31, 2015-
77.00%; June 30, 2015-
72.42%) interest in Savicell. All significant intercompany accounts and transactions have been eliminated upon consolidation.
c)
Use of Estimates The preparation of interim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areas requiring the use of management estimates include assumptions and estimates relating to share-based payments, valuation allowances for deferred income tax assets and determination of useful lives of property, plant and equipment.
d)
Foreign Currency Translation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The Company’s subsidiary’s functional currency is the New Israeli Shekel (“NIS”). All transactions are recorded in NIS. Monetary assets and liabilities denominated in NIS are translated into U.S. dollars at rates of exchange in effect at the balance sheet dates and expenses are translated at the average exchange rates. Gains and losses from such translations are included in stockholders’ equity, as a component of other comprehensive income. In the year ended 2013, Savicell’s functional currency was the U.S. dollar. During the year 2014, with the increased volume of transactions in the local currency, management reassessed Savicell’s functional currency to NIS based on the change in facts and effective as of January 1, 2014. Such change is still appropriate in year 2016.
As a result of the functional currency change discussed above, a cumulative translation adjustment of $3,927
is included in accumulated other comprehensive income and will only be adjusted in the event of a full or partial disposition of the Company's investment in Savicell.
e)
Cash and Cash Equivalents Cash consist entirely of readily available cash balances. There were no cash equivalents as of June 30, 2016 and December 31, 2015.
f)
Stock-based Compensation The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hare-based payments issued to non-employees are recorded at their fair values at each reporting date,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
g)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March 31, 2016,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h)
Comprehensive Income (Loss) The Company accounts for comprehensive income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
i)
Earnings (Loss) Per Share Basic loss per share is computed on the basis of the weighted average number of common shares outstanding during each period. Diluted loss per share is computed on the basis of the weighted average number of common shares and dilutive securities outstanding. Stock options are considered to be common stock equivalents and were not included in the net loss per share calculation for the quarters ended June 30, 2016 and 2015 because the inclusion of such underlying shares would have had an anti-dilutive effect.
j)
Financial Instruments and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June 30, 2016, the fair value of cash and restricted cash measured using Level 1 inputs. The Company’s financial instruments are cash, restricted cash, accounts payable and accrued liabilities and convertible debentures. The recorded values of cash and accounts payable and accrued liabilities approximate their fair values based on their short-term nature. The Company believes the recorded values of convertible debentures, net of the discount, approximate the fair value as the interest rate (stated or effective) approximates market rates for similar types of instruments.
k)
Research and Development Costs All research and development costs are charged to expense as incurred. Currently, the expenses relate to the operation of the Company’s laboratory facilities in Haifa, Israel. Previously, the costs consisted primarily of outflows related to the License and Research Funding Agreement entered by the Company’s subsidiary with Ramot at Tel Aviv University (See Note 4).
l)
Fixed Assets
Property and Equipment are recorded at cost and are depreciated over their estimated useful life of
3
-
15
years on a straight line basis.
m)
Convertible debentures Convertible debentures,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as a debt discount, which is then accreted to interest expense over the life of the related debt using the effective interest method.
n)
Modifications to debt The Company evaluates any modifications to its debt in accordance with the applicable guidance in ASC 470-50, Debt-Modifications and Extinguishments.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
o)
Recently Adopted Accounting Pronouncements In June 2014, the FASB issued ASU 2014-12, Accounting for Share-Based Payments When the Terms of an Award Provide That a Performance Target Could Be Achieved after the Requisite Service Period.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Share-based compensation cost for such award would be recognized over the required service period, if it is probable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of the standard. The Company adopted ASU 2014-09 on January 1, 2016 and the adoption of this pronouncement did not have a material effect on the Company's interim consolidated financial position or results of operations. In January 2015, the FASB 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adopted ASU 2015-01 on January 1, 2016 and the adoption of this pronouncement did not have a material effect on the Company's interim consolidated financial position or results of operations.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The Company adopted ASU 2015-02 on January 1, 2016 and the adoption of this pronouncement did not have a material effect on the Company's interim consolidated financial position or results of operations.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new standard will not affect the Company’s results of operations or cash flows. The Company adopted ASU 2015-15 on January 1, 2016 and the adoption of this pronouncement did not have a material effect on the Company's interim consolidated financial position or results of operations.
p)
Recently Issued Accounting Pronouncements In May 2014, the Financial Accounting Standards Board issued Accounting Standards Update (ASU) 2014-09, Revenue from Contracts with Customers (ASU 201 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The Company is evaluating the impact of ASU 2014-09 and an estimate of the impact to the interim consolidated financial statements cannot be made at this time. On March 30, 2016, the FASB issued ASU 2016-09, Improvements to Employee Share-Based Payment Accounting which amends ASC Topic 718, Compensation – Stock Compensation. The ASU simplifies several aspects of the accounting for employee share-based payment transaction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Company is evaluating the impact of the amended guidance on its interim consolidated financial statements. In August 2014, the FASB issued ASU 2014-15, Presentation of Financial Statements—Going Concern (Subtopic 205-40): Disclosure of Uncertainties about an Entity's Ability to Continue as a Going Concern. The ASU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is evaluating the impact of ASU 2014-15 and an estimate of the impact to the interim consolidated financial statements cannot be made at this time. In May 2014, the Financial Accounting Standards Board issued Accounting Standards Update (ASU)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7. The Company is evaluating the impact of ASU 2014-09 and an estimate of the impact to the consolidated financial statements cannot be made at this time. On March 30, 2016, the FASB issued ASU 2016-09, Improvements to Employee Share-Based Payment Accounting, which amends ASC Topic 718, Compensation – Stock Compensation. The ASU simplifies several aspects of the accounting for employee share-based payment transaction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Company is evaluating the impact of the amended guidance on its consolidated financial statements. There have been no other accountings pronouncements issued but not yet adopted by the Company which are expected to have a material impact on the Company’s financial position, results of operations or cash flows.</t>
  </si>
  <si>
    <t>Property, Plant and Equipment</t>
  </si>
  <si>
    <t>Property, Plant and Equipment [Text Block]</t>
  </si>
  <si>
    <t>Note 3 – Property, Plant and Equipment As of June 30, 2016, the fixed assets balance on the financial statement consist of the following:
Cost
Accumulated
Net Book Value
Amortization
Furniture and Fixtures $
1,833
$
-
$
1,833
Computer Equipment
24,504
3,769
20,735
Lab Equipment
45,448
2,429
43,019
Foreign Exchange Movement
866
84
782
Total as of June 30, 2016
$
72,651
$
6,282
$
66,369
Computer Equipment $
19,139
$
3,769
$
15,370
Lab Equipment
45,448
2,429
43,019
Foreign Exchange Movement
(74
)
(6
)
(68
)
Total as of December 31, 2015
$
64,513
$
6,192
$
58,321</t>
  </si>
  <si>
    <t>License and Research Funding Agreement</t>
  </si>
  <si>
    <t>License and Research Funding Agreement [Text Block]</t>
  </si>
  <si>
    <t>Note 4 – License and Research Funding Agreement On July 25, 2012, the Company’s subsidiary Savicell entered into a License and Research Funding Agreement (“R&amp;D Agreement”) with Ramot at Tel Aviv University (“Ramot”) pursuant to which:
•
In the course of research performed at Tel-Aviv University ("
TAU
•
Savicell wishes to fund further research at TAU relating to such technology; and
•
Savicell wishes to obtain a license from Ramot with respect to such technology and the results of such further funded research in order to develop and commercialize products in the diagnostics space, and Ramot wishes to grant the Company such license, all in accordance with the terms and conditions of this R&amp;D Agreement.
Pursuant to the above noted R&amp;D Agreement, Savicell will fund research expenditures amounting to a total of $1,600,000
according to the following schedule:
•
$81,000
within
5
business days of the R&amp;D Agreement (paid)
•
Before October 2012; $359,500
plus VAT as applicable (paid)
•
Before January 3, 2013; $359,500
plus VAT as applicable (paid)
•
Before April 3, 2013; $400,000
plus VAT as applicable (paid)
•
Before July 3, 2013; $400,000
plus VAT as applicable (paid)
The payments originally due on April 3, 2013 and July 3, 2013 were postponed by the parties until such time as the funds were actually required in furtherance of the joint research and development initiatives. As of December 31, 2015, the remaining balance of $800,000
has been paid in connection with the R&amp;D agreement.
In addition, Savicell agreed to issue to Ramot warrants (the “Warrants”) to purchase a number of ordinary shares of Savicell which shall together comprise
15% of issued shares of Savicell on an as-converted, fully diluted basis (equivalent to
1,765
Warrant Shares of Savicell). The Warrants shall be exercisable at an exercise price equal to the par value of the Warrant Shares, at any time and from time to time before Savicell completes a deemed liquidity event or the first underwritten offering of the Savicell's ordinary shares to the general public. The fair value of the Warrant Shares has been estimated at $1,698.97
per Warrant Share which is equivalent to the price at which Savicell has issued shares to third parties, for a total of $2,998,682
which has been included in research and development costs.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
Upon successful development and commercialization of the technology, and in recognition of the rights and licenses granted to Savicell pursuant to this R&amp;D Agreement, Savicell will be subject to (a) royalties based on the worldwide sales related to the technology; and (b) minimum annual royalties with respect to any calendar year following the first commercial sales as follows. The minimum annual royalties are subject to increases for each successive year.
During the six months ended June 30, 2016, Savicell incurred research and development costs of $505,222
(2015 -$643,112) which were included in the consolidated statements of operations and comprehensive loss.</t>
  </si>
  <si>
    <t>Related Party Transactions</t>
  </si>
  <si>
    <t>Related Party Transactions [Text Block]</t>
  </si>
  <si>
    <t>Note 5– Related Party Transactions The Company completed the following related party transactions:
During the six months ended June 30, 2016, the Company incurred consulting fees and salaries of $288,204
payable to its directors and officers as well as a company controlled by a former director/officer.
As at June 30, 2016, included in accounts payable and accrued liabilities are amounts of $16,200
(December 31, 2015 -
nil) that was payable to a company controlled by a former director/officer of the Company and $53,298
(December 31, 2015-$16,325) that was payable to current officers or directors of the Company.
On November 4, 2011, the Company entered into a loan Agreement (“Loan Agreement”) with a shareholder of the Company to settle a loan payable in the amount of $74,062. Pursuant to the Loan Agreement, the terms of repayment were amended to specify that ten per cent (
10%) of the gross proceeds of any prospective debt or equity financing undertaken by ODT would be applied to the repayment of the principal of this loan until fully repaid. The term loan is unsecured, non-interest bearing and requires that any balance remaining outstanding on November 4, 2016 would then be fully due and payable.
On May 28, 2015, the Company entered into a debt settlement agreement pursuant to which the Company settled the term loan in the aggregate amount of $74,062
by the issuance of
462,890
common shares at a per share price of $0.20. As this is a related party transaction, the Company recognized a loss on extinguishment of $36,987
to additional paid in capital.
A summary of the Term Loan is as follows:
March 31, 2016 December 31, 2015
Term loan – face value $
-
$
74,062
Settlement of debt
-
(74,062
)
Balance as at $
-
$
-</t>
  </si>
  <si>
    <t>Convertible debentures [Text Block]</t>
  </si>
  <si>
    <t>Note 6 – Convertible debentures
On April 15, 2015, the Company entered into debt conversion option agreements with two directors, one consultant and one employee of the Company pursuant to which the Company collectively settled debts in the aggregate amount of $852,418. Pursuant to the agreements, these individuals may convert a portion or all of the debt amounts into common shares of the Company at a price per share of $0.055
over a seven year term.
On December 31, 2015, the Company entered into debt conversion option agreements with two directors, one consultant and one employee of the Company pursuant to which the Company collectively settled debts in the aggregate amount of $188,085
with an unsecured and non-interest bearing convertible debenture. Pursuant to the agreements, these individuals may convert a portion or all of the debt amounts into common shares of the Company at a price per share of $0.20
over a seven year term.
The Company evaluated these convertible debenture for derivatives and determined that they do not qualify for derivative treatment. The Company then evaluated the debenture for beneficial conversion features and determined that some do contain beneficial conversion features. The aggregate intrinsic value of the beneficial conversion features was determined to be $852,418. This amount was recorded as a debt discount on April 15, 2015 that is being amortized over the life of the debenture at effective interest rate of
77%. Total debt discount amortization during the quarter ended June 30, 2016 was $73,519. (June 30, 2015 – $56,156)
June 30, 2016 December 31, 2015
Convertible debentures $
1,040,503
$
1,040,503
Convertible discount
(852,418
)
(852,418
)
Net convertible debentures
188,085
188,085
Interest accretion
265,633
192,114
Balance, as at June 30, 2016 $
453,718
380,199</t>
  </si>
  <si>
    <t>Equity</t>
  </si>
  <si>
    <t>Equity [Text Block]</t>
  </si>
  <si>
    <t>Note 7 –Equity
Common shares
On April 19, 2015, the Company issued
3,550,000
common shares at $0.20
per share for total proceeds of $710,000.
On May 22, 2015, the Company issued
500,000
common shares at $0.20
per share for total proceeds of $100,000.
On May 28, 2015, the Company entered into a debt settlement agreement pursuant to which the Company settled a related party term loan in the aggregate amount of $74,062
by the issuance of
462,890
common shares at $0.20
per share.
On June 23 2015, stock options previously granted by the Company were exercised resulting in the issuance of
481,179
common shares at $0.01
per share for total proceeds of $4,812.
On June 23, 2015, stock options previously granted by the Company were exercised resulting in the issuance of
100,000
common shares at $0.01
per share for total proceeds of $1,000.
On June 25, 2015, the Company issued
5,000,000
common shares at $0.20
per share for total proceeds of $1,000,000.
On July 20, 2015, four shareholders of Savicell exercised their right to convert their shareholding in Savicell into common shares of the Company. Accordingly, the Company issued
3,824,922
common shares at $0.16
per share which equals to
80% of the share pricing of the financing completed on April 19, 2015. Total book value of the issued common shares is $611,987.
On September 3, 2015, three shareholders of Savicell exercised their right to convert their shareholding in Savicell into common shares of the Company. Accordingly, the Company issued
1,786,250
common shares at $0.16
per share which equals to
80% of the share pricing of the financing completed on April 19, 2015. Total book value of the issued common shares is $285,800.
On October 20, 2015, two shareholders of Savicell exercised their right to convert their shareholding in Savicell into common shares of the Company. Accordingly, the Company issued
637,500
common shares at $0.16
per share which equals to
80% of the share pricing of the financing completed on April 19, 2015. Total book value of the issued common shares is $102,000.
As at January 31, 2016, three shareholders of Savicell exercised their right to convert their shareholding in Savicell into common shares of the Company. Accordingly, the Company issued
1,756,619
common shares at $0.16
per share which equals to
80% of the share pricing of the financing completed on April 19, 2015. Total book value of the issued common shares is $281,059.
On February 28, 2016, one shareholder of Savicell exercised their right to convert their shareholding in Savicell into common shares of the Company. Accordingly, the Company issued
2,198,819
common shares at $0.16
per share which equals to
80% of the share pricing of the financing completed on April 19, 2015. Total book value of the issued common shares is $351,811.
On March 31, 2016, one shareholder of Savicell exercised their right to convert their shareholding in Savicell into common shares of the Company. Accordingly, the Company issued
318,742
common shares at $0.16
per share which equals to
80% of the share pricing of the financing completed on April 19, 2015. Total book value of the issued common shares is $50,999.
On April 18, 2016, the Company issued
625,000
common shares at $0.20
per share for total proceeds of $125,000.
On April 21, 2016, two shareholders of Savicell exercised their right to convert their shareholding in Savicell into common shares of the Company. Accordingly, the Company issued
824,992
common shares at $0.16
per share which equals to
80% of the share pricing of the financing completed on April 19, 2015. Total book value of the issued common shares is $131,999.
On April 22, 2016, one shareholder of Savicell exercised their right to convert their shareholding in Savicell into common shares of the Company. Accordingly, the Company issued
318,749
common shares at $0.16
per share which equals to
80% of the share pricing of the financing completed on April 19, 2015. Total book value of the issued common shares is $50,999.
On June 6, 2016, eight shareholders of Savicell exercised their right to convert their shareholding in Savicell into common shares of the Company. Accordingly, the Company issued
1,115,625
common shares at $0.16
per share which equals to
80% of the share pricing of the financing completed on April 19, 2015. Total book value of the issued common shares is $178,500.
On June 14, 2016, the Company issued
2,500,000
common shares at $0.20
per share for total proceeds of $500,000.
For the year ended December 31, 2015, the Company recorded share issue cost of $15,000
for the shares issued.
As at June 30, 2016 the Company has
108,637,721
common shares issued and outstanding.
Preferred Shares
The Company has authorized
20,000,000
preferred shares at a par value of $0.001
per share. No preferred shares have been issued by the Company and accordingly none are outstanding.
On May 28, 2013, the Company granted a total of
962,358
stock options to a consultant. The stock options are exercisable at an exercise price of $0.01
per share. A quarter of the options will vest on each of the first four anniversaries of the date of initial grant. The options were valued based on the Black Scholes model. On June 22, 2015,
481,179
of these options were exercised at $0.01
per share for total proceeds of $4,812. For the six months ended June 30, 2016, the Company recorded stock based compensation of $11,873
(June 30, 2015: $99,501) for such options.
Stock Options
On August 22, 2013, the Company granted a total of
800,000
stock options to a consultant. The stock options are exercisable at the exercise price of $0.01
per share.
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rom August 22, 2013. One twelfth of these options will vest upon each
50
blood samples having been delivered by the consultant to the Company. The options were valued based on the Black Scholes model. For the six months ended June 30, 2016, the Company recorded stock based compensation of $22,221
(June 30, 2015: $10,476) for such options.
On November 11, 2013, the Company granted a total of
1,924,717
stock options to a consultant. The stock options are exercisable at an exercise price of $0.01
per share. A quarter of the options will vest immediately and a quarter on each of the first three anniversaries of the date of initial grant. The options were valued based on the Black Scholes model. For the six months ended June 30, 2016, the Company recorded stock based compensation of $15,218
(June 30, 2015: $121,987) for such options.
On January 1, 2014, the Company granted a total of
500,000
stock options to a consultant. The stock options are exercisable at an exercise price of $0.01
per share. A quarter of the options will vest immediately and a quarter will vest at end of each completed year that the consultant provides the services.
The options were valued based on the Black Scholes model. For the six months ended June 30, 2016, the Company recorded stock based compensation of $5,275
(June 30, 2015: $nil) for such options.
On May 4, 2014 the Company granted a total of
150,000
stock options to a consultant. The stock options are exercisable at an exercise price of $0.01
per share. One third of the options will vest at end of each completed year that the consultant provides the services. The options were valued based on the Black Scholes model. For the six months ended June 30, 2016, the Company recorded stock based compensation of $84
(June 30, 2015: $nil) for such options.
On May 15, 2014 the Company granted a total of
150,000
stock options to a consultant. The stock options are exercisable at an exercise price of $0.01
per share.
25,000
of the options will vest immediately. Furthermore,
75,000
and
50,000
of the options respectively will vest on the first and second anniversaries that the consultant provides the services. The options were valued based on the Black Scholes model. For the six months ended June 30, 2016, the Company recorded stock based compensation of $nil
(June 30, 2015: $14,325) for such options. In addition on June 23, 2015,
100,000
of these options were exercised at $0.01
per share for total proceeds of $1,000.
On August 4, 2015 the Company granted a total of
150,000
stock options to an employee. The stock options are exercisable at an exercise price of $0.20
per share. One third of the options will vest at end of each of June 21, 2016, June 21, 2017 and June 21, 2018 that the employee remains an employee of the Company or its subsidiaries. The options were valued based on the Black Scholes model. For the six months ended June 30, 2016, the Company recorded stock based compensation of $5,396
for such options.
In August, 2015 the Company granted a total of
1,730,000
stock options to four advisors of the Company. The stock options are exercisable at an exercise price of $0.20
per share. One third of the options will vest at end of each completed year for which the consultant provides the services. The options were valued based on the Black Scholes model. For year six months ended June 30, 2016, the Company recorded stock based compensation of $62,745
for such options.
On September 1, 2015 the Company granted a total of
150,000
stock options to two employees. The stock options are exercisable at an exercise price of $0.20
per share. One third of the options will vest at the grant date of each of September 1, 2015, September 1, 2016 and September 1, 2017 that the employee remains an employee of the Company or its subsidiaries. The options were valued based on the Black Scholes model. For the six months ended June 30, 2016, the Company recorded stock based compensation of $9,627
for such options.
On November 22, 2015 the Company granted a total of
50,000
stock options to an employee. The stock options are exercisable at an exercise price of $0.20
per share. One third of the options will vest at the grant date of each of November 22, 2016, November 22, 2017 and November 22, 2018 that the employee remains an employee of the Company or its subsidiaries. The options were valued based on the Black Scholes model. For the six months ended June 30, 2016, the Company recorded stock based compensation of $2,095
for such options.
On December 1, 2015 the Company granted a total of
125,000
stock options to an employee. The stock options are exercisable at an exercise price of $0.20
per share. One third of the options will vest at the grant date of each of December 1, 2016, December 1, 2017 and December 1, 2018 that the employee remains an employee of the Company or its subsidiaries. The options were valued based on the Black Scholes model. For the six months ended June 30, 2016, the Company recorded stock based compensation of $4,868
for such options.
On December 6, 2015 the Company granted a total of
100,000
stock options to an employee. The stock options are exercisable at an exercise price of $0.20
per share. One third of the options will vest at the grant date of each of December 6, 2016, December 6, 2017 and December 6, 2018 that the employee remains an employee of the Company or its subsidiaries. The options were valued based on the Black Scholes model. For the six months ended June 30, 2016, the Company recorded stock based compensation of $4,270
for such options.
On February 15, 2016 the Company granted a total of
50,000
stock options to an employee. The stock options are exercisable at an exercise price of $0.20
per share. One third of the options will vest on each of the first, second and third anniversaries of the date of grant provided the employee remains an employee of the Company or its subsidiaries. The options were valued based on the Black Scholes model. For the six months ended June 30, 2016, the Company recorded stock based compensation of $1,031
for such options.
On March 7, 2016 the Company granted a total of
75,000
stock options to two employees. The stock options are exercisable at an exercise price of $0.20
per share. One third of the options will vest on each of the first, second and third anniversaries of the date of grant provided the employee remains an employee of the Company or its subsidiaries. The options were valued based on the Black Scholes model. For the six months ended June 30, 2016, the Company recorded stock based compensation of $1,271
for such options.
On May 5, 2016 the Company granted a total of
150,000
stock options to a employee. The stock options are exercisable at an exercise price of $0.20
per share. One third of the options will vest on each of the first, second and third anniversaries of the date of grant provided the employee remains an employee of the Company or its subsidiaries. The options were valued based on the Black Scholes model. For the six months ended June 30, 2016, the Company recorded stock based compensation of $2,423
for such options.
On June 6, 2016 the Company granted a total of
800,000
stock options to a consultant. The stock options are exercisable at the exercise price of $0.20
per share.
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ollowing June 6, 2016. One twelfth of these options will vest upon each
50
blood samples having been delivered by the consultant to the Company. The options were valued based on the Black Scholes model. For the six months ended June 30, 2016, the Company recorded stock based compensation of $2,009
for such options.
The fair value of each option grant is calculated using the following assumptions:
2016 2015
Expected life – years
3
-
10
3
-
7
Interest rate
0.73
–
2.22%
0.97
–
2.09%
Volatility
65.99
-
99.04%
62.86
–
94.97%
Dividend yield
-
-%
-
-%
Number of Options
Weighted Expire date
Average Exercise
Price
Balance, December 31, 2014
14,237,075
$
0.01
Exercised
(581,179
)
0.01
Granted, on August 4, 2015
150,000
0.20
May 4, 2021
Granted, on August 7, 2015
1,610,000
0.20
August 7, 2022
Granted, on August 25,
120,000
0.20
August 25, 2022
Granted, on September 1, 2015
150,000
0.20
September 1, 2022
Granted, November 22, 2015
50,000
0.20
November 22, 2022
Granted, December 1, 2015
125,00
0.20
December 1, 2022
Granted, December 6, 2015
100,00
0.20
December 6, 2022
Balance, December 31, 2015
15,960,89
$
0.04
Granted, February 15, 2016
50,000
0.20
February 15, 2023
Granted, March 7, 2016
75,000
0.20
March 7, 2023
Granted, May 5, 2016
150,000
0.20
May 5, 2026
Granted, June 6, 2016
800,000
0.20
June 6, 2021
Balance, June 30, 2016
17,035,896
$
0.05
Outstanding as at June 30, 2016 Exercisable as at June 30, 2016
Weighted Weighted
Weighted Average Weighted Average
Average Remaining Average Remaining
Exercise Number of Exercise Contractual Number of Exercise Contractual
Price Options Price Life (years) Options Price Life (years)
$0.01
9,750,000
$
0.01
6.18
9,750,000
$
0.01
6.18
0.01
481,179
0.01
1.91
240,589
-
-
0.01
800,000
0.01
2.15
480,001
0.01
2.15
0.01
1,924,717
0.01
4.37
1,443,538
0.01
4.37
0.01
500,000
0.01
2.51
333,334
0.01
2.51
0.01
150,000
0.01
4.85
100,000
0.01
4.85
0.01
50,000
0.01
2.87
50,000
0.01
2.87
0.20
150,000
0.20
4.85
50,000
0.20
4.85
0.20
120,000
0.20
6.16
-
-
-
0.20
1,610,000
0.20
6.11
-
-
-
0.20
150,000
0.20
6.18
25,000
0.20
6.18
0.20
50,000
0.20
6.40
-
-
-
0.20
125,000
0.20
6.42
-
-
-
0.20
100,000
0.20
6.44
-
-
-
0.20
50,000
0.20
6.63
-
-
-
0.20
75,000
0.20
6.69
-
-
-
0.20
150,000
0.20
9.85
30,000
0.20
9.85
0.20
800,000
0.20
4.94
-
-
-
17,035,896
$
0.05
5.49
12,502,461
$
0.01
5.61
Outstanding as at December 31, 2015 Exercisable as at December 31, 2015
Weighted Weighted
Weighted Average Weighted Average
Average Remaining Average Remaining
Exercise Number of Exercise Contractual Number of Exercise Contractual
Price Options Price Life (years) Options Price Life (years)
$0.01
9,750,000
$
0.01
6.67
9,750,000
$
0.01
6.67
0.01
481,179
0.01
2.41
-
-
-
0.01
800,000
0.01
2.64
453,334
0.01
2.64
0.01
1,924,717
0.01
4.87
1,443,538
0.01
4.87
0.01
500,000
0.01
3.01
333,334
0.01
3.01
0.01
150,000
0.01
5.35
50,000
0.01
5.35
0.01
50,000
0.01
3.37
-
-
-
0.20
150,000
0.20
5.35
-
-
-
0.20
120,000
0.20
6.65
-
-
-
0.20
1,610,000
0.20
6.61
-
-
-
0.20
150,000
0.20
6.67
50,000
0.20
6.67
0.20
50,000
0.20
6.90
-
-
-
0.20
125,000
0.20
6.92
-
-
-
0.20
100,000
0.20
6.94
-
-
-
15,960,896
$
0.04
5.97
12,080,205
$
0.01
6.20
Non-Controlling Interests
The Company’s subsidiary, Savicell, granted a third party a warrant certificate to purchase
1,765
common shares of Savicell that initially represented
15% of the underlying common equity of Savicell. In the course of its initial equity issuances up to October 30, 2012 (the “Initial Closing”), Savicell issued a total of
592
ordinary shares at $1,698.97
per share to the non-related third party representing approximately
4.79% of the fully diluted common equity of Savicell for aggregate proceeds of $1,005,795. The Savicell investors are entitled to convert their Savicell shares into common shares of ODT at a price equal to
80% of the per share pricing of the first completed ODT financing of over $500,000
conducted after July 1, 2012 (the “Financing Price”) provided that for purposes of such conversion, the deemed maximum Financing Price shall be the per share price of the common shares of ODT based on (a) an aggregate ODT equity valuation of $30,000,000
; and (b) the number of common shares of ODT outstanding at the time of the financing. Savicell continued its equity issuances following the Initial Closing.
As at December 31, 2012, Savicell had issued a total of
684
shares at $1,698.97
per share representing approximately
5.11% of the fully diluted common equity of Savicell for aggregate proceeds of $1,162,192.
During the year ended December 31, 2013, Savicell issued a total of
760
shares at $1,700
per share representing approximately
5.68% of the fully diluted common equity of Savicell for aggregate proceeds of $1,292,000.
During the year ended December 31, 2014, Savicell issued a total of
183
shares at $1,699
per share representing approximately
1.37% of the fully diluted common equity of Savicell for aggregate proceeds of $310,977.
During the year ended December 31, 2015, Savicell issued a total of
417
shares at $1,700
per share to third parties for aggregate proceeds of $709,087. As at December 31, 2015, Savicell also issued
516
shares at $1,700
to ODT, which of $532,084
has not been received as at December 31, 2015. In addition, Savicell investors exchanged
588
Savicell shares for
6,248,672
of ODT common shares with ODT receiving the Savicell shares so exchanged. Following these share issuances, the Company, the Warrant holder and the Savicell investors held underlying interests in the equity of Savicell of
77.00%,
12.6% and
10.4% respectively (December 31, 2014-
74.67%,
13.18% and
12.15%) .
During the six months ended June 30, 2016, Savicell investors exchanged
615
Savicell shares for
6,533,545
of ODT common shares with ODT receiving the Savicell shares so exchanged. As at June 30, 2016, Savicell received $825,406
from ODT and issued
485
shares to ODT in return. Following these share issuances, the Company, the Warrant holder and the Savicell investors held underlying interests in the equity of Savicell of
82.02%,
12.18% and
5.80%, respectively (December 31, 2015-
77%,
12.6% and
10.4%) .
Savicell’s Common Shares
Number Amount
of Shares
Balance, December 31, 2013
13,209
$
2,454,192
Issued for cash pursuant to share subscriptions
183
310,977
Balance, December 31, 2014
13,392
2,765,169
Issued for cash pursuant to share subscriptions
730
1,241,171
Shares issued to settle inter-company debts
203
345,198
Share subscription receivable
(313
)
(532,084
)
Balance, December 31, 2015
14,012
$
3,819,454
Shares issued to settle inter-company debts
592
1,006,376
Share subscription receivable
(107
)
(180,970
)
Balance, June 30, 2016
14,497
4,645,460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t>
  </si>
  <si>
    <t>Commitments And Guarantees</t>
  </si>
  <si>
    <t>Commitments And Guarantees [Text Block]</t>
  </si>
  <si>
    <t>Note 8 – Commitments and Guarantees The Company did not become a guarantor to any parties as at June 30, 2016
1.
On September 11, 2012, ODT signed an employment agreement with Giora Davidovits, its new chief executive officer and President, which agreement entailed an effective date of September 1, 2012. In return for acting as its chief executive officer, the Company will provide Mr. Davidovits an annual salary of $250,000
together with other benefits and the potential for additional bonuses as declared from time to time by the Company’s board of directors. The agreement is effective until August 31, 2017 unless terminated early in accordance with the termination provisions contained within the employment agreement and subject to agreed severance amounts. In connection with the execution of the employment agreement, the Company issued to Giora Davidovits options to purchase
3,750,000
common shares at a price per share of $0.01. The options are exercisable for
10
years. Mr. Davidovits is eligible for subsequent option grants at the discretion of the board of directors.
2.
On October 30, 2012, ODT and Savicell signed an employment agreement with Eyal Davidovits, its new chief operating officer, which agreement entailed an effective date of September 1, 2012. In return for acting as its chief operating officer, the Company will provide Mr. Davidovits an annual salary of $112,324
(NIS
432,000), together with other fringe benefits including those related to the use of an automobile, health insurance, contributions to government run retirement programs and the potential for additional bonuses as declared from time to time by the Company’s board of directors. The agreement is effective until August 31, 2017 unless terminated early in accordance with the termination provisions contained within the employment agreement and subject to agreed severance amounts. In connection with the execution of the employment agreement, the Company issued to Eyal Davidovits options to purchase
2,750,000
common shares at a price per share of $0.01. The options are exercisable for
10
years. Mr. Davidovits is eligible for subsequent option grants at the discretion of the board of directors.
3.
On November 8, 2012, ODT and Savicell signed an employment agreement with Dr. Irit Arbel, its new vice president, research and development, which agreement entailed an effective date of September 1, 2012. In return for acting as its new vice president, research and development officer, the Company will provide Dr. Arbel an annual salary of $106,084
(NIS
408,000) together with other fringe benefits, health insurance, contributions to government run retirement programs and the potential for additional bonuses as declared from time to time by the Company’s board of directors. The agreement is effective until August 31, 2017 unless terminated early in accordance with the termination provisions contained within the employment agreement and subject to agreed severance amounts. In connection with the execution of the employment agreement, the Company issued to Irit Arbel options to purchase
2,000,000
common shares at a price per share of $0.01.
The options are exercisable for
10
years. Dr. Arbel is eligible for subsequent option grants at the discretion of the board of directors.
4.
On July 20, 2015, the Company signed an operating lease agreement to lease offices for a period ending July 31, 2018 with an option to renew the lease for an additional period of
2
years. The monthly lease expense is $3,152
(NIS
12,121). Future minimum lease commitment under the operating lease agreement is approximately $89,966
(NIS
339,388). The Company pledged a bank deposit which is used as a bank guarantee at an amount of $13,254
(NIS
50,000) to secure its payments under the lease agreement.
The Minimum future payments for the above commitments are as follows:
Consulting fee and
Year Salaries Office rent Total
2016 $
468,408
$
37,824
$
506,232
2017
312,272
37,824
350,096
2018
-
22,064
22,064
Total $
780,680
$
97,712
$
878,392</t>
  </si>
  <si>
    <t>Geographic Information</t>
  </si>
  <si>
    <t>Geographic Information [Text Block]</t>
  </si>
  <si>
    <t>Note 9 - Geographic Information The Company’s head office is located in the United States (“US”). The operations of the Company are primarily in two geographic areas: the US and Israel. A summary of geographical information for the Company’s long lived assets is as follows:
Six month ended June 30, 2016
US
Israel
Total
Long-live assets $
-
$
66,369
$
66,369
Year ended December 31, 2015
US
Israel
Total
Long-live assets $
-
$
58,321
$
58,321</t>
  </si>
  <si>
    <t>Subsequent Event</t>
  </si>
  <si>
    <t>Subsequent Event [Text Block]</t>
  </si>
  <si>
    <t>Note 10 – Subsequent Events
1.
On July 5, 2016, stock options previously granted by the Company were exercised resulting in the issuance of
50,000
commons shares at $0.01
per share for total proceeds of $500.
2.
On July 5, 2016, pursuant to the Savicell conversion and participation rights agreement, one investor of Savicell elected to exchange
79
shares of Savicell for common shares of the Company. The conversion resulted in an issuance of
839,375
common shares at a price per share of $0.16.</t>
  </si>
  <si>
    <t>Restatement</t>
  </si>
  <si>
    <t>Restatement [Text Block]</t>
  </si>
  <si>
    <t>Note 11- Restatement Subsequent to the issuance of certain previously issued financial statements, we determined that there were errors in those financial statements related to the incorrect accounting treatment of convertible debentures which has overstated liabilities, additional paid-in capital and expenses . The effect of the error was material to the financial statements for each of the fiscal quarters ended June 30, 2015 and September 30, 2015 so those quarters will be restated for the effects of the error correction. We have changed our previously issued (i) consolidated balance sheet at June 30, 2015 and September 30, 2015, (ii) consolidated statement of operations and comprehensive income and consolidated statement of cash flows for the periods ended June 30, 2015 and September 30, 2015, and (iii) unaudited financial information for the quarters within fiscal year 2015. We are restating our previously issued unaudited financial information for the fiscal quarters ended June 30, 2015 and September 30, 2015. The following tables summarize the impact of the error correction on our consolidated financial statements, each as compared with the amounts presented in previously issued financial statements. The following tables summarize the as previously reported balances, adjustments, and corrected and restated balances on our consolidated balance sheets by financial statement line item:
As at June 30, 2015
(Unaudited)
As Reported
Adjustment
As Restated
$
$
$
Total Assets
1,910,811
1,910,811
Convertible debenture (Note 6)
1,257,522
(1,201,366
)
56,156
Total Liabilities
1,496,543
(1,201,366
)
295,177
Additional Paid-in Capital
8,360,774
(1,394,865
)
6,965,909
(Deficit) Accumulated During the Development Stage
(10,005,458
)
2,596,231
(7,409,227
)
Equity Attributable to Shareholders of the Company
252,669
1,201,366
1,454,035
Total Equity
479,484
1,201,366
1,680,850
Total Liabilities and Equity
1,910,811
1,910,811
As at September 30, 2015
(Unaudited)
As Reported
Adjustment
As Restated
$
$
$
Total Assets
1,586,164
-
1,586,164
Convertible debenture (Note 6)
1,304,573
(1,180,438
)
124,135
Total Liabilities
1,496,543
(1,180,438
)
316,105
Additional Paid-in Capital
10,499,854
(1,394,865
)
9,104,989
(Deficit) Accumulated During the Development Stage
(10,413,168
)
2,575,303
(7,837,865
)
Equity Attributable to Shareholders of the Company
81,505
1,180,438
1,261,943
Total Equity
89,621
1,180,438
1,270,059
Total Liabilities and Equity
1,586,164
-
1,586,164
The following tables summarize the as previously reported balances, adjustments and corrected and restated balances on our consolidated statements of operations and comprehensive income by financial statement line item for the periods ended:
Three months ended June 30, 2015
(Unaudited)
As Reported
Adjustment
As Restated
General and Administrative Expenses
$
Stock-Based Compensation
2,901,171
(2,621,965
)
279,206
Other Expense
Interest Expense
(31,624
)
(25,734
)
(57,358
)
Net (Loss) for the period
(3,785,016
)
2,596,231
(1,188,785
)
Comprehensive Income (Loss) for the period
(3,728,937
)
2,596,231
(1,132,706
)
Net (Loss) attributable to:
Common Stockholders
(2,783,652
)
1,786,179
(997,473
)
Non-Controlling Interests
(1,001,364
)
810,052
(191,312
)
(3,785,016
)
2,596,231
(1,188,785
)
Net Comprehensive Income (Loss) Attributable to:
Common Stockholders
(2,742,409
)
1,785,548
(956,861
)
Non-Controlling Interests
(986,528
)
810,683
(175,845
)
(3,728,937
)
2,596,231
(1,132,706
)
Basic and Diluted Net Loss per Common Share
(0.04
)
(0.01
)
Six months ended June 30, 2015
(Unaudited)
As Reported
Adjustment
As Restated
General and Administrative Expenses
$
Stock-Based Compensation
2,901,842
(2,621,966
)
279,876
Other Expense
Interest Expense
(35,726
)
(25,735
)
(61,461
)
Net (Loss) for the period
(4,120,551
)
2,596,231
(1,524,320
)
Comprehensive Income (Loss) for the period
(4,086,144
)
2,596,231
(1,489,913
)
Net (Loss) attributable to:
Common Stockholders
(3,030,418
)
1,731,854
(1,298,564
)
Non-Controlling Interests
(1,090,133
)
864,377
(225,756
)
(4,120,551
)
2,596,231
(1,524,320
)
Net Comprehensive Income (Loss) Attributable to:
Common Stockholders
(3,005,113
)
1,731,467
(1,273,646
)
Non-Controlling Interests
(1,081,031
)
864,764
(216,267
)
(4,086,144
)
2,596,231
(1,489,913
)
Basic and Diluted Net Loss per Common Share
(0.05
)
-
(0.02
)
Three months ended September 30, 2015
(Unaudited)
As Reported
Adjustment
As Restated
Other Expense
Interest Expense
(47,565
)
(20,928
)
(68,493
)
Net (Loss) for the period
(407,709
)
(20,928
)
(428,637
)
Comprehensive Income (Loss) for the period
(434,290
)
(20,928
)
(455,218
)
Net (Loss) attributable to:
Common Stockholders
(312,891
)
(76,716
)
(389,607
)
Non-Controlling Interests
(94,818
)
55,788
(39,030
)
(407,709
)
(20,928
)
(428,637
)
Net Comprehensive Income (Loss) Attributable to:
Common Stockholders
(332,786
)
(76,716
)
(409,502
)
Non-Controlling Interests
(101,504
)
55,788
(45,716
)
(434,290
)
(20,928
)
(455,218
)
Basic and Diluted Net Loss per Common Share
(0.05
)
(0.01
)
Nine months ended September 30, 2015
(Unaudited)
As Reported
Adjustment
As Restated
General and Administrative Expenses
$
Stock-Based Compensation
2,946,268
(2,621,966
)
324,302
Other Expense
Interest Expense
(83,292
)
(46,663
)
(129,955
)
Net (Loss) for the period
(4,528,261
)
2,575,303
(1,952,958
)
Comprehensive Income (Loss) for the period
(4,520,433
)
2,575,303
(1,945,130
)
Net (Loss) attributable to:
Common Stockholders
(3,397,021
)
1,693,051
(1,703,970
)
Non-Controlling Interests
(1,131,240
)
882,252
(248,988
)
(4,528,261
)
2,575,303
(1,952,958
)
Net Comprehensive Income (Loss) Attributable to:
Common Stockholders
(3,391,161
)
1,693,051
(1,698,110
)
Non-Controlling Interests
(1,129,272
)
882,252
(247,020
)
(4,520,433
)
2,575,303
(1,945,130
)
Basic and Diluted Net Loss per Common Share
(0.05
)
(0.02
)</t>
  </si>
  <si>
    <t>Summary of Significant Accounting Policies (Policies)</t>
  </si>
  <si>
    <t>Basis of Presentation [Policy Text Block]</t>
  </si>
  <si>
    <t>a)
Basis of Presentation These consolidated financial statements have been prepared in conformity with generally accepted accounting principles in the United States of America (“US GAAP”) and are expressed in United Stated dollars, unless otherwise noted. These interim consolidated financial statements have been prepared on the same basis as the annual consolidated financial statements and should be read in conjunction with those annual consolidated financial statements filed for the year ended December 31, 2015. In the opinion of management, these interim consolidated financial statements reflect all adjustments, consisting of only normal recurring adjustments for a fair presentation of the interim consolidated financial statements. All significant inter-company accounts and transactions have been eliminated on consolidation. The results of operations for any interim period are not necessarily indicative of results for the full year. For further information, refer to the Company’s consolidated financial statements and notes thereto filed on April 14, 2016 for the year ended December 31, 2015.</t>
  </si>
  <si>
    <t>Principles of Consolidation [Policy Text Block]</t>
  </si>
  <si>
    <t>b)
Principles of Consolidation
These interim consolidated financial statements include the accounts of the Company and its
82.02% (December 31, 2015-
77.00%; June 30, 2015-
72.42%) interest in Savicell. All significant intercompany accounts and transactions have been eliminated upon consolidation.</t>
  </si>
  <si>
    <t>Use of Estimates [Policy Text Block]</t>
  </si>
  <si>
    <t>c)
Use of Estimates The preparation of interim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areas requiring the use of management estimates include assumptions and estimates relating to share-based payments, valuation allowances for deferred income tax assets and determination of useful lives of property, plant and equipment.</t>
  </si>
  <si>
    <t>Foreign Currency Translation [Policy Text Block]</t>
  </si>
  <si>
    <t>d)
Foreign Currency Translation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The Company’s subsidiary’s functional currency is the New Israeli Shekel (“NIS”). All transactions are recorded in NIS. Monetary assets and liabilities denominated in NIS are translated into U.S. dollars at rates of exchange in effect at the balance sheet dates and expenses are translated at the average exchange rates. Gains and losses from such translations are included in stockholders’ equity, as a component of other comprehensive income. In the year ended 2013, Savicell’s functional currency was the U.S. dollar. During the year 2014, with the increased volume of transactions in the local currency, management reassessed Savicell’s functional currency to NIS based on the change in facts and effective as of January 1, 2014. Such change is still appropriate in year 2016.
As a result of the functional currency change discussed above, a cumulative translation adjustment of $3,927
is included in accumulated other comprehensive income and will only be adjusted in the event of a full or partial disposition of the Company's investment in Savicell.</t>
  </si>
  <si>
    <t>Cash and Cash Equivalents [Policy Text Block]</t>
  </si>
  <si>
    <t>e)
Cash and Cash Equivalents Cash consist entirely of readily available cash balances. There were no cash equivalents as of June 30, 2016 and December 31, 2015.</t>
  </si>
  <si>
    <t>Stock-based Compensation [Policy Text Block]</t>
  </si>
  <si>
    <t>f)
Stock-based Compensation The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hare-based payments issued to non-employees are recorded at their fair values at each reporting date,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t>
  </si>
  <si>
    <t>Income Taxes [Policy Text Block]</t>
  </si>
  <si>
    <t>g)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March 31, 2016,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Comprehensive Income (Loss) [Policy Text Block]</t>
  </si>
  <si>
    <t>h)
Comprehensive Income (Loss) The Company accounts for comprehensive income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t>
  </si>
  <si>
    <t>Earnings (Loss) Per Share [Policy Text Block]</t>
  </si>
  <si>
    <t>i)
Earnings (Loss) Per Share Basic loss per share is computed on the basis of the weighted average number of common shares outstanding during each period. Diluted loss per share is computed on the basis of the weighted average number of common shares and dilutive securities outstanding. Stock options are considered to be common stock equivalents and were not included in the net loss per share calculation for the quarters ended June 30, 2016 and 2015 because the inclusion of such underlying shares would have had an anti-dilutive effect.</t>
  </si>
  <si>
    <t>Financial Instruments and Fair Value of Financial Instruments [Policy Text Block]</t>
  </si>
  <si>
    <t>j)
Financial Instruments and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June 30, 2016, the fair value of cash and restricted cash measured using Level 1 inputs. The Company’s financial instruments are cash, restricted cash, accounts payable and accrued liabilities and convertible debentures. The recorded values of cash and accounts payable and accrued liabilities approximate their fair values based on their short-term nature. The Company believes the recorded values of convertible debentures, net of the discount, approximate the fair value as the interest rate (stated or effective) approximates market rates for similar types of instruments.</t>
  </si>
  <si>
    <t>Research and Development Costs [Policy Text Block]</t>
  </si>
  <si>
    <t>k)
Research and Development Costs All research and development costs are charged to expense as incurred. Currently, the expenses relate to the operation of the Company’s laboratory facilities in Haifa, Israel. Previously, the costs consisted primarily of outflows related to the License and Research Funding Agreement entered by the Company’s subsidiary with Ramot at Tel Aviv University (See Note 4).</t>
  </si>
  <si>
    <t>Fixed Assets [Policy Text Block]</t>
  </si>
  <si>
    <t>l)
Fixed Assets
Property and Equipment are recorded at cost and are depreciated over their estimated useful life of
3
-
15
years on a straight line basis.</t>
  </si>
  <si>
    <t>Convertible debentures [Policy Text Block]</t>
  </si>
  <si>
    <t>m)
Convertible debentures Convertible debentures,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as a debt discount, which is then accreted to interest expense over the life of the related debt using the effective interest method.</t>
  </si>
  <si>
    <t>Modifications to debt [Policy Text Block]</t>
  </si>
  <si>
    <t>n)
Modifications to debt The Company evaluates any modifications to its debt in accordance with the applicable guidance in ASC 470-50, Debt-Modifications and Extinguishments.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t>
  </si>
  <si>
    <t>Recently Adopted Accounting Pronouncements [Policy Text Block]</t>
  </si>
  <si>
    <t>o)
Recently Adopted Accounting Pronouncements In June 2014, the FASB issued ASU 2014-12, Accounting for Share-Based Payments When the Terms of an Award Provide That a Performance Target Could Be Achieved after the Requisite Service Period.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Share-based compensation cost for such award would be recognized over the required service period, if it is probable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of the standard. The Company adopted ASU 2014-09 on January 1, 2016 and the adoption of this pronouncement did not have a material effect on the Company's interim consolidated financial position or results of operations. In January 2015, the FASB 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adopted ASU 2015-01 on January 1, 2016 and the adoption of this pronouncement did not have a material effect on the Company's interim consolidated financial position or results of operations.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The Company adopted ASU 2015-02 on January 1, 2016 and the adoption of this pronouncement did not have a material effect on the Company's interim consolidated financial position or results of operations.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new standard will not affect the Company’s results of operations or cash flows. The Company adopted ASU 2015-15 on January 1, 2016 and the adoption of this pronouncement did not have a material effect on the Company's interim consolidated financial position or results of operations.</t>
  </si>
  <si>
    <t>Recently Issued Accounting Pronouncements [Policy Text Block]</t>
  </si>
  <si>
    <t>p)
Recently Issued Accounting Pronouncements In May 2014, the Financial Accounting Standards Board issued Accounting Standards Update (ASU) 2014-09, Revenue from Contracts with Customers (ASU 201 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The Company is evaluating the impact of ASU 2014-09 and an estimate of the impact to the interim consolidated financial statements cannot be made at this time. On March 30, 2016, the FASB issued ASU 2016-09, Improvements to Employee Share-Based Payment Accounting which amends ASC Topic 718, Compensation – Stock Compensation. The ASU simplifies several aspects of the accounting for employee share-based payment transaction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Company is evaluating the impact of the amended guidance on its interim consolidated financial statements. In August 2014, the FASB issued ASU 2014-15, Presentation of Financial Statements—Going Concern (Subtopic 205-40): Disclosure of Uncertainties about an Entity's Ability to Continue as a Going Concern. The ASU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is evaluating the impact of ASU 2014-15 and an estimate of the impact to the interim consolidated financial statements cannot be made at this time. In May 2014, the Financial Accounting Standards Board issued Accounting Standards Update (ASU)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7. The Company is evaluating the impact of ASU 2014-09 and an estimate of the impact to the consolidated financial statements cannot be made at this time. On March 30, 2016, the FASB issued ASU 2016-09, Improvements to Employee Share-Based Payment Accounting, which amends ASC Topic 718, Compensation – Stock Compensation. The ASU simplifies several aspects of the accounting for employee share-based payment transaction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Company is evaluating the impact of the amended guidance on its consolidated financial statements. There have been no other accountings pronouncements issued but not yet adopted by the Company which are expected to have a material impact on the Company’s financial position, results of operations or cash flows.</t>
  </si>
  <si>
    <t>Property, Plant and Equipment (Tables)</t>
  </si>
  <si>
    <t>Schedule of Property, Plant and Equipment [Table Text Block]</t>
  </si>
  <si>
    <t>Cost
Accumulated
Net Book Value
Amortization
Furniture and Fixtures $
1,833
$
-
$
1,833
Computer Equipment
24,504
3,769
20,735
Lab Equipment
45,448
2,429
43,019
Foreign Exchange Movement
866
84
782
Total as of June 30, 2016
$
72,651
$
6,282
$
66,369
Computer Equipment $
19,139
$
3,769
$
15,370
Lab Equipment
45,448
2,429
43,019
Foreign Exchange Movement
(74
)
(6
)
(68
)
Total as of December 31, 2015
$
64,513
$
6,192
$
58,321</t>
  </si>
  <si>
    <t>Related Party Transactions (Tables)</t>
  </si>
  <si>
    <t>Schedule of Term Loan - Related Party [Table Text Block]</t>
  </si>
  <si>
    <t>March 31, 2016 December 31, 2015
Term loan – face value $
-
$
74,062
Settlement of debt
-
(74,062
)
Balance as at $
-
$
-</t>
  </si>
  <si>
    <t>Convertible debentures (Tables)</t>
  </si>
  <si>
    <t>Schedule of Convertible Debt [Table Text Block]</t>
  </si>
  <si>
    <t>June 30, 2016 December 31, 2015
Convertible debentures $
1,040,503
$
1,040,503
Convertible discount
(852,418
)
(852,418
)
Net convertible debentures
188,085
188,085
Interest accretion
265,633
192,114
Balance, as at June 30, 2016 $
453,718
380,199</t>
  </si>
  <si>
    <t>Equity (Tables)</t>
  </si>
  <si>
    <t>12 Months Ended</t>
  </si>
  <si>
    <t>Schedule of Share-based Payment Award, Stock Options, Valuation Assumptions [Table Text Block]</t>
  </si>
  <si>
    <t>2016 2015
Expected life – years
3
-
10
3
-
7
Interest rate
0.73
–
2.22%
0.97
–
2.09%
Volatility
65.99
-
99.04%
62.86
–
94.97%
Dividend yield
-
-%
-
-%</t>
  </si>
  <si>
    <t>Schedule of Share-based Compensation, Stock Options, Activity [Table Text Block]</t>
  </si>
  <si>
    <t>Number of Options
Weighted Expire date
Average Exercise
Price
Balance, December 31, 2014
14,237,075
$
0.01
Exercised
(581,179
)
0.01
Granted, on August 4, 2015
150,000
0.20
May 4, 2021
Granted, on August 7, 2015
1,610,000
0.20
August 7, 2022
Granted, on August 25,
120,000
0.20
August 25, 2022
Granted, on September 1, 2015
150,000
0.20
September 1, 2022
Granted, November 22, 2015
50,000
0.20
November 22, 2022
Granted, December 1, 2015
125,00
0.20
December 1, 2022
Granted, December 6, 2015
100,00
0.20
December 6, 2022
Balance, December 31, 2015
15,960,89
$
0.04
Granted, February 15, 2016
50,000
0.20
February 15, 2023
Granted, March 7, 2016
75,000
0.20
March 7, 2023
Granted, May 5, 2016
150,000
0.20
May 5, 2026
Granted, June 6, 2016
800,000
0.20
June 6, 2021
Balance, June 30, 2016
17,035,896
$
0.05</t>
  </si>
  <si>
    <t>Schedule of Disclosure of Share-based Compensation Arrangements by Share-based Payment Award [Table Text Block]</t>
  </si>
  <si>
    <t>Outstanding as at June 30, 2016 Exercisable as at June 30, 2016
Weighted Weighted
Weighted Average Weighted Average
Average Remaining Average Remaining
Exercise Number of Exercise Contractual Number of Exercise Contractual
Price Options Price Life (years) Options Price Life (years)
$0.01
9,750,000
$
0.01
6.18
9,750,000
$
0.01
6.18
0.01
481,179
0.01
1.91
240,589
-
-
0.01
800,000
0.01
2.15
480,001
0.01
2.15
0.01
1,924,717
0.01
4.37
1,443,538
0.01
4.37
0.01
500,000
0.01
2.51
333,334
0.01
2.51
0.01
150,000
0.01
4.85
100,000
0.01
4.85
0.01
50,000
0.01
2.87
50,000
0.01
2.87
0.20
150,000
0.20
4.85
50,000
0.20
4.85
0.20
120,000
0.20
6.16
-
-
-
0.20
1,610,000
0.20
6.11
-
-
-
0.20
150,000
0.20
6.18
25,000
0.20
6.18
0.20
50,000
0.20
6.40
-
-
-
0.20
125,000
0.20
6.42
-
-
-
0.20
100,000
0.20
6.44
-
-
-
0.20
50,000
0.20
6.63
-
-
-
0.20
75,000
0.20
6.69
-
-
-
0.20
150,000
0.20
9.85
30,000
0.20
9.85
0.20
800,000
0.20
4.94
-
-
-
17,035,896
$
0.05
5.49
12,502,461
$
0.01
5.61</t>
  </si>
  <si>
    <t>Outstanding as at December 31, 2015 Exercisable as at December 31, 2015
Weighted Weighted
Weighted Average Weighted Average
Average Remaining Average Remaining
Exercise Number of Exercise Contractual Number of Exercise Contractual
Price Options Price Life (years) Options Price Life (years)
$0.01
9,750,000
$
0.01
6.67
9,750,000
$
0.01
6.67
0.01
481,179
0.01
2.41
-
-
-
0.01
800,000
0.01
2.64
453,334
0.01
2.64
0.01
1,924,717
0.01
4.87
1,443,538
0.01
4.87
0.01
500,000
0.01
3.01
333,334
0.01
3.01
0.01
150,000
0.01
5.35
50,000
0.01
5.35
0.01
50,000
0.01
3.37
-
-
-
0.20
150,000
0.20
5.35
-
-
-
0.20
120,000
0.20
6.65
-
-
-
0.20
1,610,000
0.20
6.61
-
-
-
0.20
150,000
0.20
6.67
50,000
0.20
6.67
0.20
50,000
0.20
6.90
-
-
-
0.20
125,000
0.20
6.92
-
-
-
0.20
100,000
0.20
6.94
-
-
-
15,960,896
$
0.04
5.97
12,080,205
$
0.01
6.20</t>
  </si>
  <si>
    <t>Consolidation, Less than Wholly Owned Subsidiary, Parent Ownership Interest, Effects of Changes, Net [Table Text Block]</t>
  </si>
  <si>
    <t>Number Amount
of Shares
Balance, December 31, 2013
13,209
$
2,454,192
Issued for cash pursuant to share subscriptions
183
310,977
Balance, December 31, 2014
13,392
2,765,169
Issued for cash pursuant to share subscriptions
730
1,241,171
Shares issued to settle inter-company debts
203
345,198
Share subscription receivable
(313
)
(532,084
)
Balance, December 31, 2015
14,012
$
3,819,454
Shares issued to settle inter-company debts
592
1,006,376
Share subscription receivable
(107
)
(180,970
)
Balance, June 30, 2016
14,497
4,645,460</t>
  </si>
  <si>
    <t>Commitments And Guarantees (Tables)</t>
  </si>
  <si>
    <t>Schedule of Future Minimum Rental Payments for Operating Leases [Table Text Block]</t>
  </si>
  <si>
    <t>Consulting fee and
Year Salaries Office rent Total
2016 $
468,408
$
37,824
$
506,232
2017
312,272
37,824
350,096
2018
-
22,064
22,064
Total $
780,680
$
97,712
$
878,392</t>
  </si>
  <si>
    <t>Geographic Information (Tables)</t>
  </si>
  <si>
    <t>Long-lived Assets by Geographic Areas [Table Text Block]</t>
  </si>
  <si>
    <t>Six month ended June 30, 2016
US
Israel
Total
Long-live assets $
-
$
66,369
$
66,369</t>
  </si>
  <si>
    <t>Year ended December 31, 2015
US
Israel
Total
Long-live assets $
-
$
58,321
$
58,321</t>
  </si>
  <si>
    <t>Restatement (Tables)</t>
  </si>
  <si>
    <t>9 Months Ended</t>
  </si>
  <si>
    <t>Sep. 30, 2015</t>
  </si>
  <si>
    <t>Schedule Of Error Corrections And Prior Period Adjustments In Consolidated Balance Sheets Table Text Block [Table Text Block]</t>
  </si>
  <si>
    <t>As at June 30, 2015
(Unaudited)
As Reported
Adjustment
As Restated
$
$
$
Total Assets
1,910,811
1,910,811
Convertible debenture (Note 6)
1,257,522
(1,201,366
)
56,156
Total Liabilities
1,496,543
(1,201,366
)
295,177
Additional Paid-in Capital
8,360,774
(1,394,865
)
6,965,909
(Deficit) Accumulated During the Development Stage
(10,005,458
)
2,596,231
(7,409,227
)
Equity Attributable to Shareholders of the Company
252,669
1,201,366
1,454,035
Total Equity
479,484
1,201,366
1,680,850
Total Liabilities and Equity
1,910,811
1,910,811</t>
  </si>
  <si>
    <t>As at September 30, 2015
(Unaudited)
As Reported
Adjustment
As Restated
$
$
$
Total Assets
1,586,164
-
1,586,164
Convertible debenture (Note 6)
1,304,573
(1,180,438
)
124,135
Total Liabilities
1,496,543
(1,180,438
)
316,105
Additional Paid-in Capital
10,499,854
(1,394,865
)
9,104,989
(Deficit) Accumulated During the Development Stage
(10,413,168
)
2,575,303
(7,837,865
)
Equity Attributable to Shareholders of the Company
81,505
1,180,438
1,261,943
Total Equity
89,621
1,180,438
1,270,059
Total Liabilities and Equity
1,586,164
-
1,586,164</t>
  </si>
  <si>
    <t>Schedule Of Error Corrections And Prior Period Adjustments In Statement Of Operations Table Text Block [Table Text Block]</t>
  </si>
  <si>
    <t>Three months ended September 30, 2015
(Unaudited)
As Reported
Adjustment
As Restated
Other Expense
Interest Expense
(47,565
)
(20,928
)
(68,493
)
Net (Loss) for the period
(407,709
)
(20,928
)
(428,637
)
Comprehensive Income (Loss) for the period
(434,290
)
(20,928
)
(455,218
)
Net (Loss) attributable to:
Common Stockholders
(312,891
)
(76,716
)
(389,607
)
Non-Controlling Interests
(94,818
)
55,788
(39,030
)
(407,709
)
(20,928
)
(428,637
)
Net Comprehensive Income (Loss) Attributable to:
Common Stockholders
(332,786
)
(76,716
)
(409,502
)
Non-Controlling Interests
(101,504
)
55,788
(45,716
)
(434,290
)
(20,928
)
(455,218
)
Basic and Diluted Net Loss per Common Share
(0.05
)
(0.01
)</t>
  </si>
  <si>
    <t>Three months ended June 30, 2015
(Unaudited)
As Reported
Adjustment
As Restated
General and Administrative Expenses
$
Stock-Based Compensation
2,901,171
(2,621,965
)
279,206
Other Expense
Interest Expense
(31,624
)
(25,734
)
(57,358
)
Net (Loss) for the period
(3,785,016
)
2,596,231
(1,188,785
)
Comprehensive Income (Loss) for the period
(3,728,937
)
2,596,231
(1,132,706
)
Net (Loss) attributable to:
Common Stockholders
(2,783,652
)
1,786,179
(997,473
)
Non-Controlling Interests
(1,001,364
)
810,052
(191,312
)
(3,785,016
)
2,596,231
(1,188,785
)
Net Comprehensive Income (Loss) Attributable to:
Common Stockholders
(2,742,409
)
1,785,548
(956,861
)
Non-Controlling Interests
(986,528
)
810,683
(175,845
)
(3,728,937
)
2,596,231
(1,132,706
)
Basic and Diluted Net Loss per Common Share
(0.04
)
(0.01
)</t>
  </si>
  <si>
    <t>Six months ended June 30, 2015
(Unaudited)
As Reported
Adjustment
As Restated
General and Administrative Expenses
$
Stock-Based Compensation
2,901,842
(2,621,966
)
279,876
Other Expense
Interest Expense
(35,726
)
(25,735
)
(61,461
)
Net (Loss) for the period
(4,120,551
)
2,596,231
(1,524,320
)
Comprehensive Income (Loss) for the period
(4,086,144
)
2,596,231
(1,489,913
)
Net (Loss) attributable to:
Common Stockholders
(3,030,418
)
1,731,854
(1,298,564
)
Non-Controlling Interests
(1,090,133
)
864,377
(225,756
)
(4,120,551
)
2,596,231
(1,524,320
)
Net Comprehensive Income (Loss) Attributable to:
Common Stockholders
(3,005,113
)
1,731,467
(1,273,646
)
Non-Controlling Interests
(1,081,031
)
864,764
(216,267
)
(4,086,144
)
2,596,231
(1,489,913
)
Basic and Diluted Net Loss per Common Share
(0.05
)
-
(0.02
)</t>
  </si>
  <si>
    <t>Nine months ended September 30, 2015
(Unaudited)
As Reported
Adjustment
As Restated
General and Administrative Expenses
$
Stock-Based Compensation
2,946,268
(2,621,966
)
324,302
Other Expense
Interest Expense
(83,292
)
(46,663
)
(129,955
)
Net (Loss) for the period
(4,528,261
)
2,575,303
(1,952,958
)
Comprehensive Income (Loss) for the period
(4,520,433
)
2,575,303
(1,945,130
)
Net (Loss) attributable to:
Common Stockholders
(3,397,021
)
1,693,051
(1,703,970
)
Non-Controlling Interests
(1,131,240
)
882,252
(248,988
)
(4,528,261
)
2,575,303
(1,952,958
)
Net Comprehensive Income (Loss) Attributable to:
Common Stockholders
(3,391,161
)
1,693,051
(1,698,110
)
Non-Controlling Interests
(1,129,272
)
882,252
(247,020
)
(4,520,433
)
2,575,303
(1,945,130
)
Basic and Diluted Net Loss per Common Share
(0.05
)
(0.02
)</t>
  </si>
  <si>
    <t>Nature of Operations and Going Concern (Narrative) (Details)</t>
  </si>
  <si>
    <t>Jun. 30, 2016USD ($)shares</t>
  </si>
  <si>
    <t>Nature Of Operations And Going Concern 1</t>
  </si>
  <si>
    <t>100.00%</t>
  </si>
  <si>
    <t>Nature Of Operations And Going Concern 2 | shares</t>
  </si>
  <si>
    <t>Nature Of Operations And Going Concern 3</t>
  </si>
  <si>
    <t>89.00%</t>
  </si>
  <si>
    <t>Nature Of Operations And Going Concern 4</t>
  </si>
  <si>
    <t>Nature Of Operations And Going Concern 5</t>
  </si>
  <si>
    <t>Nature Of Operations And Going Concern 6</t>
  </si>
  <si>
    <t>Nature Of Operations And Going Concern 7</t>
  </si>
  <si>
    <t>Nature Of Operations And Going Concern 8</t>
  </si>
  <si>
    <t>Significant Accounting Policies (Narrative) (Details)</t>
  </si>
  <si>
    <t>Jun. 30, 2016USD ($)yr</t>
  </si>
  <si>
    <t>Significant Accounting Policies 1</t>
  </si>
  <si>
    <t>82.02%</t>
  </si>
  <si>
    <t>Significant Accounting Policies 2</t>
  </si>
  <si>
    <t>77.00%</t>
  </si>
  <si>
    <t>Significant Accounting Policies 3</t>
  </si>
  <si>
    <t>72.42%</t>
  </si>
  <si>
    <t>Significant Accounting Policies 4 | $</t>
  </si>
  <si>
    <t>Significant Accounting Policies 5</t>
  </si>
  <si>
    <t>Significant Accounting Policies 6 | yr</t>
  </si>
  <si>
    <t>License and Research Funding Agreement (Narrative) (Details)</t>
  </si>
  <si>
    <t>Jun. 30, 2016USD ($)d$ / sharesshares</t>
  </si>
  <si>
    <t>License And Research Funding Agreement 1</t>
  </si>
  <si>
    <t>License And Research Funding Agreement 2</t>
  </si>
  <si>
    <t>License And Research Funding Agreement 3 | d</t>
  </si>
  <si>
    <t>License And Research Funding Agreement 4</t>
  </si>
  <si>
    <t>License And Research Funding Agreement 5</t>
  </si>
  <si>
    <t>License And Research Funding Agreement 6</t>
  </si>
  <si>
    <t>License And Research Funding Agreement 7</t>
  </si>
  <si>
    <t>License And Research Funding Agreement 8</t>
  </si>
  <si>
    <t>License And Research Funding Agreement 9</t>
  </si>
  <si>
    <t>15.00%</t>
  </si>
  <si>
    <t>License And Research Funding Agreement 10</t>
  </si>
  <si>
    <t>License And Research Funding Agreement 11</t>
  </si>
  <si>
    <t>License And Research Funding Agreement 12</t>
  </si>
  <si>
    <t>License And Research Funding Agreement 13 | shares</t>
  </si>
  <si>
    <t>License And Research Funding Agreement 14 | $ / shares</t>
  </si>
  <si>
    <t>License And Research Funding Agreement 15</t>
  </si>
  <si>
    <t>License And Research Funding Agreement 16</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10.00%</t>
  </si>
  <si>
    <t>Related Party Transactions 8</t>
  </si>
  <si>
    <t>Related Party Transactions 9 | shares</t>
  </si>
  <si>
    <t>Related Party Transactions 10</t>
  </si>
  <si>
    <t>Related Party Transactions 11</t>
  </si>
  <si>
    <t>Convertible debentures (Narrative) (Details)</t>
  </si>
  <si>
    <t>Jun. 30, 2016USD ($)</t>
  </si>
  <si>
    <t>Convertible Debentures 1</t>
  </si>
  <si>
    <t>Convertible Debentures 2</t>
  </si>
  <si>
    <t>Convertible Debentures 3</t>
  </si>
  <si>
    <t>Convertible Debentures 4</t>
  </si>
  <si>
    <t>Convertible Debentures 5</t>
  </si>
  <si>
    <t>Convertible Debentures 6</t>
  </si>
  <si>
    <t>Convertible Debentures 7</t>
  </si>
  <si>
    <t>Convertible Debentures 8</t>
  </si>
  <si>
    <t>Equity (Narrative) (Details)</t>
  </si>
  <si>
    <t>Jun. 30, 2016USD ($)yr$ / sharesshares</t>
  </si>
  <si>
    <t>Equity 1 | shares</t>
  </si>
  <si>
    <t>Equity 2 | $ / shares</t>
  </si>
  <si>
    <t>Equity 4 | shares</t>
  </si>
  <si>
    <t>Equity 5 | $ / shares</t>
  </si>
  <si>
    <t>Equity 8 | shares</t>
  </si>
  <si>
    <t>Equity 9 | $ / shares</t>
  </si>
  <si>
    <t>Equity 10 | shares</t>
  </si>
  <si>
    <t>Equity 11 | $ / shares</t>
  </si>
  <si>
    <t>Equity 13 | shares</t>
  </si>
  <si>
    <t>Equity 14 | $ / shares</t>
  </si>
  <si>
    <t>Equity 16 | shares</t>
  </si>
  <si>
    <t>Equity 17 | $ / shares</t>
  </si>
  <si>
    <t>Equity 19 | shares</t>
  </si>
  <si>
    <t>Equity 20 | $ / shares</t>
  </si>
  <si>
    <t>80.00%</t>
  </si>
  <si>
    <t>Equity 23 | shares</t>
  </si>
  <si>
    <t>Equity 24 | $ / shares</t>
  </si>
  <si>
    <t>Equity 27 | shares</t>
  </si>
  <si>
    <t>Equity 28 | $ / shares</t>
  </si>
  <si>
    <t>Equity 31 | shares</t>
  </si>
  <si>
    <t>Equity 32 | $ / shares</t>
  </si>
  <si>
    <t>Equity 35 | shares</t>
  </si>
  <si>
    <t>Equity 36 | $ / shares</t>
  </si>
  <si>
    <t>Equity 39 | shares</t>
  </si>
  <si>
    <t>Equity 40 | $ / shares</t>
  </si>
  <si>
    <t>Equity 43 | shares</t>
  </si>
  <si>
    <t>Equity 44 | $ / shares</t>
  </si>
  <si>
    <t>Equity 46 | shares</t>
  </si>
  <si>
    <t>Equity 47 | $ / shares</t>
  </si>
  <si>
    <t>Equity 50 | shares</t>
  </si>
  <si>
    <t>Equity 51 | $ / shares</t>
  </si>
  <si>
    <t>Equity 54 | shares</t>
  </si>
  <si>
    <t>Equity 55 | $ / shares</t>
  </si>
  <si>
    <t>Equity 58 | shares</t>
  </si>
  <si>
    <t>Equity 59 | $ / shares</t>
  </si>
  <si>
    <t>Equity 62 | shares</t>
  </si>
  <si>
    <t>Equity 63 | shares</t>
  </si>
  <si>
    <t>Equity 64 | $ / shares</t>
  </si>
  <si>
    <t>Equity 65 | shares</t>
  </si>
  <si>
    <t>Equity 66 | $ / shares</t>
  </si>
  <si>
    <t>Equity 68 | $ / shares</t>
  </si>
  <si>
    <t>Equity 72 | shares</t>
  </si>
  <si>
    <t>Equity 73 | $ / shares</t>
  </si>
  <si>
    <t>Equity 75 | shares</t>
  </si>
  <si>
    <t>Equity 77 | yr</t>
  </si>
  <si>
    <t>Equity 81 | shares</t>
  </si>
  <si>
    <t>Equity 82 | $ / shares</t>
  </si>
  <si>
    <t>Equity 85 | shares</t>
  </si>
  <si>
    <t>Equity 86 | $ / shares</t>
  </si>
  <si>
    <t>Equity 89 | shares</t>
  </si>
  <si>
    <t>Equity 90 | $ / shares</t>
  </si>
  <si>
    <t>Equity 93 | shares</t>
  </si>
  <si>
    <t>Equity 94 | $ / shares</t>
  </si>
  <si>
    <t>Equity 101 | $ / shares</t>
  </si>
  <si>
    <t>Equity 103 | shares</t>
  </si>
  <si>
    <t>Equity 104 | $ / shares</t>
  </si>
  <si>
    <t>Equity 106 | shares</t>
  </si>
  <si>
    <t>Equity 107 | $ / shares</t>
  </si>
  <si>
    <t>Equity 109 | shares</t>
  </si>
  <si>
    <t>Equity 110 | $ / shares</t>
  </si>
  <si>
    <t>Equity 112 | shares</t>
  </si>
  <si>
    <t>Equity 113 | $ / shares</t>
  </si>
  <si>
    <t>Equity 115 | shares</t>
  </si>
  <si>
    <t>Equity 116 | $ / shares</t>
  </si>
  <si>
    <t>Equity 118 | shares</t>
  </si>
  <si>
    <t>Equity 119 | $ / shares</t>
  </si>
  <si>
    <t>Equity 121 | shares</t>
  </si>
  <si>
    <t>Equity 122 | $ / shares</t>
  </si>
  <si>
    <t>Equity 124 | shares</t>
  </si>
  <si>
    <t>Equity 125 | $ / shares</t>
  </si>
  <si>
    <t>Equity 127 | shares</t>
  </si>
  <si>
    <t>Equity 128 | $ / shares</t>
  </si>
  <si>
    <t>Equity 130 | shares</t>
  </si>
  <si>
    <t>Equity 131 | $ / shares</t>
  </si>
  <si>
    <t>Equity 133 | shares</t>
  </si>
  <si>
    <t>Equity 135 | yr</t>
  </si>
  <si>
    <t>Equity 138 | shares</t>
  </si>
  <si>
    <t>Equity 140 | shares</t>
  </si>
  <si>
    <t>Equity 141 | $ / shares</t>
  </si>
  <si>
    <t>4.79%</t>
  </si>
  <si>
    <t>Equity 147 | shares</t>
  </si>
  <si>
    <t>Equity 148 | $ / shares</t>
  </si>
  <si>
    <t>5.11%</t>
  </si>
  <si>
    <t>Equity 151 | shares</t>
  </si>
  <si>
    <t>Equity 152 | $ / shares</t>
  </si>
  <si>
    <t>5.68%</t>
  </si>
  <si>
    <t>Equity 155 | shares</t>
  </si>
  <si>
    <t>Equity 156 | $ / shares</t>
  </si>
  <si>
    <t>1.37%</t>
  </si>
  <si>
    <t>Equity 159 | shares</t>
  </si>
  <si>
    <t>Equity 160 | $ / shares</t>
  </si>
  <si>
    <t>Equity 162 | shares</t>
  </si>
  <si>
    <t>Equity 165 | shares</t>
  </si>
  <si>
    <t>12.60%</t>
  </si>
  <si>
    <t>10.40%</t>
  </si>
  <si>
    <t>74.67%</t>
  </si>
  <si>
    <t>13.18%</t>
  </si>
  <si>
    <t>12.15%</t>
  </si>
  <si>
    <t>Equity 173 | shares</t>
  </si>
  <si>
    <t>Equity 176 | shares</t>
  </si>
  <si>
    <t>12.18%</t>
  </si>
  <si>
    <t>5.80%</t>
  </si>
  <si>
    <t>Equity 183 | shares</t>
  </si>
  <si>
    <t>Equity 184 | $ / shares</t>
  </si>
  <si>
    <t>Commitments And Guarantees (Narrative) (Details)</t>
  </si>
  <si>
    <t>Jun. 30, 2016USD ($)yrshares</t>
  </si>
  <si>
    <t>Commitments And Guarantees 1</t>
  </si>
  <si>
    <t>Commitments And Guarantees 2 | shares</t>
  </si>
  <si>
    <t>Commitments And Guarantees 3</t>
  </si>
  <si>
    <t>Commitments And Guarantees 4 | yr</t>
  </si>
  <si>
    <t>Commitments And Guarantees 5</t>
  </si>
  <si>
    <t>Commitments And Guarantees 6</t>
  </si>
  <si>
    <t>Commitments And Guarantees 7 | shares</t>
  </si>
  <si>
    <t>Commitments And Guarantees 8</t>
  </si>
  <si>
    <t>Commitments And Guarantees 9 | yr</t>
  </si>
  <si>
    <t>Commitments And Guarantees 10</t>
  </si>
  <si>
    <t>Commitments And Guarantees 11</t>
  </si>
  <si>
    <t>Commitments And Guarantees 12 | shares</t>
  </si>
  <si>
    <t>Commitments And Guarantees 13</t>
  </si>
  <si>
    <t>Commitments And Guarantees 14 | yr</t>
  </si>
  <si>
    <t>Commitments And Guarantees 15 | yr</t>
  </si>
  <si>
    <t>Commitments And Guarantees 16</t>
  </si>
  <si>
    <t>Commitments And Guarantees 17</t>
  </si>
  <si>
    <t>Commitments And Guarantees 18</t>
  </si>
  <si>
    <t>Commitments And Guarantees 19</t>
  </si>
  <si>
    <t>Commitments And Guarantees 20</t>
  </si>
  <si>
    <t>Commitments And Guarantees 21</t>
  </si>
  <si>
    <t>Subsequent Event (Narrative) (Details)</t>
  </si>
  <si>
    <t>Jun. 30, 2016USD ($)$ / sharesshares</t>
  </si>
  <si>
    <t>Subsequent Event 1</t>
  </si>
  <si>
    <t>Subsequent Event 2 | $ / shares</t>
  </si>
  <si>
    <t>Subsequent Event 3 | $</t>
  </si>
  <si>
    <t>Subsequent Event 4</t>
  </si>
  <si>
    <t>Subsequent Event 5</t>
  </si>
  <si>
    <t>Subsequent Event 6 | $</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Schedule of Term Loan - Related Party (Details)</t>
  </si>
  <si>
    <t>Related Party Transactions Schedule Of Term Loan - Related Party 1</t>
  </si>
  <si>
    <t>Related Party Transactions Schedule Of Term Loan - Related Party 2</t>
  </si>
  <si>
    <t>Related Party Transactions Schedule Of Term Loan - Related Party 3</t>
  </si>
  <si>
    <t>Related Party Transactions Schedule Of Term Loan - Related Party 4</t>
  </si>
  <si>
    <t>Related Party Transactions Schedule Of Term Loan - Related Party 5</t>
  </si>
  <si>
    <t>Related Party Transactions Schedule Of Term Loan - Related Party 6</t>
  </si>
  <si>
    <t>Schedule of Convertible Debt (Details)</t>
  </si>
  <si>
    <t>Convertible Debentures Schedule Of Convertible Debt 1</t>
  </si>
  <si>
    <t>Convertible Debentures Schedule Of Convertible Debt 2</t>
  </si>
  <si>
    <t>Convertible Debentures Schedule Of Convertible Debt 3</t>
  </si>
  <si>
    <t>Convertible Debentures Schedule Of Convertible Debt 4</t>
  </si>
  <si>
    <t>Convertible Debentures Schedule Of Convertible Debt 5</t>
  </si>
  <si>
    <t>Convertible Debentures Schedule Of Convertible Debt 6</t>
  </si>
  <si>
    <t>Convertible Debentures Schedule Of Convertible Debt 7</t>
  </si>
  <si>
    <t>Convertible Debentures Schedule Of Convertible Debt 8</t>
  </si>
  <si>
    <t>Convertible Debentures Schedule Of Convertible Debt 9</t>
  </si>
  <si>
    <t>Convertible Debentures Schedule Of Convertible Debt 10</t>
  </si>
  <si>
    <t>Schedule of Share-based Payment Award, Stock Options, Valuation Assumptions (Details)</t>
  </si>
  <si>
    <t>Equity Schedule Of Share-based Payment Award, Stock Options, Valuation Assumptions 1</t>
  </si>
  <si>
    <t>Equity Schedule Of Share-based Payment Award, Stock Options, Valuation Assumptions 2</t>
  </si>
  <si>
    <t>Equity Schedule Of Share-based Payment Award, Stock Options, Valuation Assumptions 3</t>
  </si>
  <si>
    <t>Equity Schedule Of Share-based Payment Award, Stock Options, Valuation Assumptions 4</t>
  </si>
  <si>
    <t>Equity Schedule Of Share-based Payment Award, Stock Options, Valuation Assumptions 5</t>
  </si>
  <si>
    <t>Equity Schedule Of Share-based Payment Award, Stock Options, Valuation Assumptions 6</t>
  </si>
  <si>
    <t>2.22%</t>
  </si>
  <si>
    <t>Equity Schedule Of Share-based Payment Award, Stock Options, Valuation Assumptions 7</t>
  </si>
  <si>
    <t>Equity Schedule Of Share-based Payment Award, Stock Options, Valuation Assumptions 8</t>
  </si>
  <si>
    <t>2.09%</t>
  </si>
  <si>
    <t>Equity Schedule Of Share-based Payment Award, Stock Options, Valuation Assumptions 9</t>
  </si>
  <si>
    <t>Equity Schedule Of Share-based Payment Award, Stock Options, Valuation Assumptions 10</t>
  </si>
  <si>
    <t>99.04%</t>
  </si>
  <si>
    <t>Equity Schedule Of Share-based Payment Award, Stock Options, Valuation Assumptions 11</t>
  </si>
  <si>
    <t>Equity Schedule Of Share-based Payment Award, Stock Options, Valuation Assumptions 12</t>
  </si>
  <si>
    <t>94.97%</t>
  </si>
  <si>
    <t>Equity Schedule Of Share-based Payment Award, Stock Options, Valuation Assumptions 13</t>
  </si>
  <si>
    <t>0.00%</t>
  </si>
  <si>
    <t>Equity Schedule Of Share-based Payment Award, Stock Options, Valuation Assumptions 14</t>
  </si>
  <si>
    <t>Schedule of Share-based Compensation, Stock Options, Activity (Details)</t>
  </si>
  <si>
    <t>Equity Schedule Of Share-based Compensation, Stock Options, Activity 1</t>
  </si>
  <si>
    <t>Equity Schedule Of Share-based Compensation, Stock Options, Activity 2</t>
  </si>
  <si>
    <t>Equity Schedule Of Share-based Compensation, Stock Options, Activity 3</t>
  </si>
  <si>
    <t>Equity Schedule Of Share-based Compensation, Stock Options, Activity 4</t>
  </si>
  <si>
    <t>Equity Schedule Of Share-based Compensation, Stock Options, Activity 5</t>
  </si>
  <si>
    <t>Equity Schedule Of Share-based Compensation, Stock Options, Activity 6</t>
  </si>
  <si>
    <t>Equity Schedule Of Share-based Compensation, Stock Options, Activity 7</t>
  </si>
  <si>
    <t>Equity Schedule Of Share-based Compensation, Stock Options, Activity 8</t>
  </si>
  <si>
    <t>Equity Schedule Of Share-based Compensation, Stock Options, Activity 9</t>
  </si>
  <si>
    <t>Equity Schedule Of Share-based Compensation, Stock Options, Activity 10</t>
  </si>
  <si>
    <t>Equity Schedule Of Share-based Compensation, Stock Options, Activity 11</t>
  </si>
  <si>
    <t>Equity Schedule Of Share-based Compensation, Stock Options, Activity 12</t>
  </si>
  <si>
    <t>Equity Schedule Of Share-based Compensation, Stock Options, Activity 13</t>
  </si>
  <si>
    <t>Equity Schedule Of Share-based Compensation, Stock Options, Activity 14</t>
  </si>
  <si>
    <t>Equity Schedule Of Share-based Compensation, Stock Options, Activity 15</t>
  </si>
  <si>
    <t>Equity Schedule Of Share-based Compensation, Stock Options, Activity 16</t>
  </si>
  <si>
    <t>Equity Schedule Of Share-based Compensation, Stock Options, Activity 17</t>
  </si>
  <si>
    <t>Equity Schedule Of Share-based Compensation, Stock Options, Activity 18</t>
  </si>
  <si>
    <t>Equity Schedule Of Share-based Compensation, Stock Options, Activity 19</t>
  </si>
  <si>
    <t>Equity Schedule Of Share-based Compensation, Stock Options, Activity 20</t>
  </si>
  <si>
    <t>Equity Schedule Of Share-based Compensation, Stock Options, Activity 21</t>
  </si>
  <si>
    <t>Equity Schedule Of Share-based Compensation, Stock Options, Activity 22</t>
  </si>
  <si>
    <t>Equity Schedule Of Share-based Compensation, Stock Options, Activity 23</t>
  </si>
  <si>
    <t>Equity Schedule Of Share-based Compensation, Stock Options, Activity 24</t>
  </si>
  <si>
    <t>Equity Schedule Of Share-based Compensation, Stock Options, Activity 25</t>
  </si>
  <si>
    <t>Equity Schedule Of Share-based Compensation, Stock Options, Activity 26</t>
  </si>
  <si>
    <t>Equity Schedule Of Share-based Compensation, Stock Options, Activity 27</t>
  </si>
  <si>
    <t>Equity Schedule Of Share-based Compensation, Stock Options, Activity 28</t>
  </si>
  <si>
    <t>Equity Schedule Of Share-based Compensation, Stock Options, Activity 29</t>
  </si>
  <si>
    <t>Equity Schedule Of Share-based Compensation, Stock Options, Activity 30</t>
  </si>
  <si>
    <t>Schedule of Disclosure of Share-based Compensation Arrangements by Share-based Payment Award (Details)</t>
  </si>
  <si>
    <t>Dec. 31, 2015USD ($)</t>
  </si>
  <si>
    <t>Equity Schedule Of Disclosure Of Share-based Compensation Arrangements By Share-based Payment Award 1</t>
  </si>
  <si>
    <t>Equity Schedule Of Disclosure Of Share-based Compensation Arrangements By Share-based Payment Award 2</t>
  </si>
  <si>
    <t>Equity Schedule Of Disclosure Of Share-based Compensation Arrangements By Share-based Payment Award 3</t>
  </si>
  <si>
    <t>Equity Schedule Of Disclosure Of Share-based Compensation Arrangements By Share-based Payment Award 4</t>
  </si>
  <si>
    <t>Equity Schedule Of Disclosure Of Share-based Compensation Arrangements By Share-based Payment Award 5</t>
  </si>
  <si>
    <t>Equity Schedule Of Disclosure Of Share-based Compensation Arrangements By Share-based Payment Award 6</t>
  </si>
  <si>
    <t>Equity Schedule Of Disclosure Of Share-based Compensation Arrangements By Share-based Payment Award 7</t>
  </si>
  <si>
    <t>Equity Schedule Of Disclosure Of Share-based Compensation Arrangements By Share-based Payment Award 8</t>
  </si>
  <si>
    <t>Equity Schedule Of Disclosure Of Share-based Compensation Arrangements By Share-based Payment Award 9</t>
  </si>
  <si>
    <t>Equity Schedule Of Disclosure Of Share-based Compensation Arrangements By Share-based Payment Award 10</t>
  </si>
  <si>
    <t>Equity Schedule Of Disclosure Of Share-based Compensation Arrangements By Share-based Payment Award 11</t>
  </si>
  <si>
    <t>Equity Schedule Of Disclosure Of Share-based Compensation Arrangements By Share-based Payment Award 12</t>
  </si>
  <si>
    <t>Equity Schedule Of Disclosure Of Share-based Compensation Arrangements By Share-based Payment Award 13</t>
  </si>
  <si>
    <t>Equity Schedule Of Disclosure Of Share-based Compensation Arrangements By Share-based Payment Award 14</t>
  </si>
  <si>
    <t>Equity Schedule Of Disclosure Of Share-based Compensation Arrangements By Share-based Payment Award 15</t>
  </si>
  <si>
    <t>Equity Schedule Of Disclosure Of Share-based Compensation Arrangements By Share-based Payment Award 16</t>
  </si>
  <si>
    <t>Equity Schedule Of Disclosure Of Share-based Compensation Arrangements By Share-based Payment Award 17</t>
  </si>
  <si>
    <t>Equity Schedule Of Disclosure Of Share-based Compensation Arrangements By Share-based Payment Award 18</t>
  </si>
  <si>
    <t>Equity Schedule Of Disclosure Of Share-based Compensation Arrangements By Share-based Payment Award 19</t>
  </si>
  <si>
    <t>Equity Schedule Of Disclosure Of Share-based Compensation Arrangements By Share-based Payment Award 20</t>
  </si>
  <si>
    <t>Equity Schedule Of Disclosure Of Share-based Compensation Arrangements By Share-based Payment Award 21</t>
  </si>
  <si>
    <t>Equity Schedule Of Disclosure Of Share-based Compensation Arrangements By Share-based Payment Award 22</t>
  </si>
  <si>
    <t>Equity Schedule Of Disclosure Of Share-based Compensation Arrangements By Share-based Payment Award 23</t>
  </si>
  <si>
    <t>Equity Schedule Of Disclosure Of Share-based Compensation Arrangements By Share-based Payment Award 24</t>
  </si>
  <si>
    <t>Equity Schedule Of Disclosure Of Share-based Compensation Arrangements By Share-based Payment Award 25</t>
  </si>
  <si>
    <t>Equity Schedule Of Disclosure Of Share-based Compensation Arrangements By Share-based Payment Award 26</t>
  </si>
  <si>
    <t>Equity Schedule Of Disclosure Of Share-based Compensation Arrangements By Share-based Payment Award 27</t>
  </si>
  <si>
    <t>Equity Schedule Of Disclosure Of Share-based Compensation Arrangements By Share-based Payment Award 28</t>
  </si>
  <si>
    <t>Equity Schedule Of Disclosure Of Share-based Compensation Arrangements By Share-based Payment Award 29</t>
  </si>
  <si>
    <t>Equity Schedule Of Disclosure Of Share-based Compensation Arrangements By Share-based Payment Award 30</t>
  </si>
  <si>
    <t>Equity Schedule Of Disclosure Of Share-based Compensation Arrangements By Share-based Payment Award 31</t>
  </si>
  <si>
    <t>Equity Schedule Of Disclosure Of Share-based Compensation Arrangements By Share-based Payment Award 32</t>
  </si>
  <si>
    <t>Equity Schedule Of Disclosure Of Share-based Compensation Arrangements By Share-based Payment Award 33</t>
  </si>
  <si>
    <t>Equity Schedule Of Disclosure Of Share-based Compensation Arrangements By Share-based Payment Award 34</t>
  </si>
  <si>
    <t>Equity Schedule Of Disclosure Of Share-based Compensation Arrangements By Share-based Payment Award 35</t>
  </si>
  <si>
    <t>Equity Schedule Of Disclosure Of Share-based Compensation Arrangements By Share-based Payment Award 36</t>
  </si>
  <si>
    <t>Equity Schedule Of Disclosure Of Share-based Compensation Arrangements By Share-based Payment Award 37</t>
  </si>
  <si>
    <t>Equity Schedule Of Disclosure Of Share-based Compensation Arrangements By Share-based Payment Award 38</t>
  </si>
  <si>
    <t>Equity Schedule Of Disclosure Of Share-based Compensation Arrangements By Share-based Payment Award 39</t>
  </si>
  <si>
    <t>Equity Schedule Of Disclosure Of Share-based Compensation Arrangements By Share-based Payment Award 40</t>
  </si>
  <si>
    <t>Equity Schedule Of Disclosure Of Share-based Compensation Arrangements By Share-based Payment Award 41</t>
  </si>
  <si>
    <t>Equity Schedule Of Disclosure Of Share-based Compensation Arrangements By Share-based Payment Award 42</t>
  </si>
  <si>
    <t>Equity Schedule Of Disclosure Of Share-based Compensation Arrangements By Share-based Payment Award 43</t>
  </si>
  <si>
    <t>Equity Schedule Of Disclosure Of Share-based Compensation Arrangements By Share-based Payment Award 44</t>
  </si>
  <si>
    <t>Equity Schedule Of Disclosure Of Share-based Compensation Arrangements By Share-based Payment Award 45</t>
  </si>
  <si>
    <t>Equity Schedule Of Disclosure Of Share-based Compensation Arrangements By Share-based Payment Award 46</t>
  </si>
  <si>
    <t>Equity Schedule Of Disclosure Of Share-based Compensation Arrangements By Share-based Payment Award 47</t>
  </si>
  <si>
    <t>Equity Schedule Of Disclosure Of Share-based Compensation Arrangements By Share-based Payment Award 48</t>
  </si>
  <si>
    <t>Equity Schedule Of Disclosure Of Share-based Compensation Arrangements By Share-based Payment Award 49</t>
  </si>
  <si>
    <t>Equity Schedule Of Disclosure Of Share-based Compensation Arrangements By Share-based Payment Award 50</t>
  </si>
  <si>
    <t>Equity Schedule Of Disclosure Of Share-based Compensation Arrangements By Share-based Payment Award 51</t>
  </si>
  <si>
    <t>Equity Schedule Of Disclosure Of Share-based Compensation Arrangements By Share-based Payment Award 52</t>
  </si>
  <si>
    <t>Equity Schedule Of Disclosure Of Share-based Compensation Arrangements By Share-based Payment Award 53</t>
  </si>
  <si>
    <t>Equity Schedule Of Disclosure Of Share-based Compensation Arrangements By Share-based Payment Award 54</t>
  </si>
  <si>
    <t>Equity Schedule Of Disclosure Of Share-based Compensation Arrangements By Share-based Payment Award 55</t>
  </si>
  <si>
    <t>Equity Schedule Of Disclosure Of Share-based Compensation Arrangements By Share-based Payment Award 56</t>
  </si>
  <si>
    <t>Equity Schedule Of Disclosure Of Share-based Compensation Arrangements By Share-based Payment Award 57</t>
  </si>
  <si>
    <t>Equity Schedule Of Disclosure Of Share-based Compensation Arrangements By Share-based Payment Award 58</t>
  </si>
  <si>
    <t>Equity Schedule Of Disclosure Of Share-based Compensation Arrangements By Share-based Payment Award 59</t>
  </si>
  <si>
    <t>Equity Schedule Of Disclosure Of Share-based Compensation Arrangements By Share-based Payment Award 60</t>
  </si>
  <si>
    <t>Equity Schedule Of Disclosure Of Share-based Compensation Arrangements By Share-based Payment Award 61</t>
  </si>
  <si>
    <t>Equity Schedule Of Disclosure Of Share-based Compensation Arrangements By Share-based Payment Award 62</t>
  </si>
  <si>
    <t>Equity Schedule Of Disclosure Of Share-based Compensation Arrangements By Share-based Payment Award 63</t>
  </si>
  <si>
    <t>Equity Schedule Of Disclosure Of Share-based Compensation Arrangements By Share-based Payment Award 64</t>
  </si>
  <si>
    <t>Equity Schedule Of Disclosure Of Share-based Compensation Arrangements By Share-based Payment Award 65</t>
  </si>
  <si>
    <t>Equity Schedule Of Disclosure Of Share-based Compensation Arrangements By Share-based Payment Award 66</t>
  </si>
  <si>
    <t>Equity Schedule Of Disclosure Of Share-based Compensation Arrangements By Share-based Payment Award 67</t>
  </si>
  <si>
    <t>Equity Schedule Of Disclosure Of Share-based Compensation Arrangements By Share-based Payment Award 68</t>
  </si>
  <si>
    <t>Equity Schedule Of Disclosure Of Share-based Compensation Arrangements By Share-based Payment Award 69</t>
  </si>
  <si>
    <t>Equity Schedule Of Disclosure Of Share-based Compensation Arrangements By Share-based Payment Award 70</t>
  </si>
  <si>
    <t>Equity Schedule Of Disclosure Of Share-based Compensation Arrangements By Share-based Payment Award 71</t>
  </si>
  <si>
    <t>Equity Schedule Of Disclosure Of Share-based Compensation Arrangements By Share-based Payment Award 72</t>
  </si>
  <si>
    <t>Equity Schedule Of Disclosure Of Share-based Compensation Arrangements By Share-based Payment Award 73</t>
  </si>
  <si>
    <t>Equity Schedule Of Disclosure Of Share-based Compensation Arrangements By Share-based Payment Award 74</t>
  </si>
  <si>
    <t>Equity Schedule Of Disclosure Of Share-based Compensation Arrangements By Share-based Payment Award 75</t>
  </si>
  <si>
    <t>Equity Schedule Of Disclosure Of Share-based Compensation Arrangements By Share-based Payment Award 76</t>
  </si>
  <si>
    <t>Equity Schedule Of Disclosure Of Share-based Compensation Arrangements By Share-based Payment Award 77</t>
  </si>
  <si>
    <t>Equity Schedule Of Disclosure Of Share-based Compensation Arrangements By Share-based Payment Award 78</t>
  </si>
  <si>
    <t>Equity Schedule Of Disclosure Of Share-based Compensation Arrangements By Share-based Payment Award 79</t>
  </si>
  <si>
    <t>Equity Schedule Of Disclosure Of Share-based Compensation Arrangements By Share-based Payment Award 80</t>
  </si>
  <si>
    <t>Equity Schedule Of Disclosure Of Share-based Compensation Arrangements By Share-based Payment Award 81</t>
  </si>
  <si>
    <t>Equity Schedule Of Disclosure Of Share-based Compensation Arrangements By Share-based Payment Award 82</t>
  </si>
  <si>
    <t>Equity Schedule Of Disclosure Of Share-based Compensation Arrangements By Share-based Payment Award 83</t>
  </si>
  <si>
    <t>Equity Schedule Of Disclosure Of Share-based Compensation Arrangements By Share-based Payment Award 84</t>
  </si>
  <si>
    <t>Equity Schedule Of Disclosure Of Share-based Compensation Arrangements By Share-based Payment Award 85</t>
  </si>
  <si>
    <t>Equity Schedule Of Disclosure Of Share-based Compensation Arrangements By Share-based Payment Award 86</t>
  </si>
  <si>
    <t>Equity Schedule Of Disclosure Of Share-based Compensation Arrangements By Share-based Payment Award 87</t>
  </si>
  <si>
    <t>Equity Schedule Of Disclosure Of Share-based Compensation Arrangements By Share-based Payment Award 88</t>
  </si>
  <si>
    <t>Equity Schedule Of Disclosure Of Share-based Compensation Arrangements By Share-based Payment Award 89</t>
  </si>
  <si>
    <t>Equity Schedule Of Disclosure Of Share-based Compensation Arrangements By Share-based Payment Award 90</t>
  </si>
  <si>
    <t>Equity Schedule Of Disclosure Of Share-based Compensation Arrangements By Share-based Payment Award 91</t>
  </si>
  <si>
    <t>Equity Schedule Of Disclosure Of Share-based Compensation Arrangements By Share-based Payment Award 92</t>
  </si>
  <si>
    <t>Equity Schedule Of Disclosure Of Share-based Compensation Arrangements By Share-based Payment Award 93</t>
  </si>
  <si>
    <t>Equity Schedule Of Disclosure Of Share-based Compensation Arrangements By Share-based Payment Award 94</t>
  </si>
  <si>
    <t>Equity Schedule Of Disclosure Of Share-based Compensation Arrangements By Share-based Payment Award 95</t>
  </si>
  <si>
    <t>Equity Schedule Of Disclosure Of Share-based Compensation Arrangements By Share-based Payment Award 96</t>
  </si>
  <si>
    <t>Equity Schedule Of Disclosure Of Share-based Compensation Arrangements By Share-based Payment Award 97</t>
  </si>
  <si>
    <t>Equity Schedule Of Disclosure Of Share-based Compensation Arrangements By Share-based Payment Award 98</t>
  </si>
  <si>
    <t>Equity Schedule Of Disclosure Of Share-based Compensation Arrangements By Share-based Payment Award 99</t>
  </si>
  <si>
    <t>Equity Schedule Of Disclosure Of Share-based Compensation Arrangements By Share-based Payment Award 100</t>
  </si>
  <si>
    <t>Equity Schedule Of Disclosure Of Share-based Compensation Arrangements By Share-based Payment Award 101</t>
  </si>
  <si>
    <t>Equity Schedule Of Disclosure Of Share-based Compensation Arrangements By Share-based Payment Award 102</t>
  </si>
  <si>
    <t>Equity Schedule Of Disclosure Of Share-based Compensation Arrangements By Share-based Payment Award 103</t>
  </si>
  <si>
    <t>Equity Schedule Of Disclosure Of Share-based Compensation Arrangements By Share-based Payment Award 104</t>
  </si>
  <si>
    <t>Equity Schedule Of Disclosure Of Share-based Compensation Arrangements By Share-based Payment Award 105</t>
  </si>
  <si>
    <t>Equity Schedule Of Disclosure Of Share-based Compensation Arrangements By Share-based Payment Award 106</t>
  </si>
  <si>
    <t>Equity Schedule Of Disclosure Of Share-based Compensation Arrangements By Share-based Payment Award 107</t>
  </si>
  <si>
    <t>Equity Schedule Of Disclosure Of Share-based Compensation Arrangements By Share-based Payment Award 108</t>
  </si>
  <si>
    <t>Equity Schedule Of Disclosure Of Share-based Compensation Arrangements By Share-based Payment Award 109</t>
  </si>
  <si>
    <t>Equity Schedule Of Disclosure Of Share-based Compensation Arrangements By Share-based Payment Award 110</t>
  </si>
  <si>
    <t>Equity Schedule Of Disclosure Of Share-based Compensation Arrangements By Share-based Payment Award 111</t>
  </si>
  <si>
    <t>Equity Schedule Of Disclosure Of Share-based Compensation Arrangements By Share-based Payment Award 112</t>
  </si>
  <si>
    <t>Equity Schedule Of Disclosure Of Share-based Compensation Arrangements By Share-based Payment Award 113</t>
  </si>
  <si>
    <t>Equity Schedule Of Disclosure Of Share-based Compensation Arrangements By Share-based Payment Award 114</t>
  </si>
  <si>
    <t>Equity Schedule Of Disclosure Of Share-based Compensation Arrangements By Share-based Payment Award 115</t>
  </si>
  <si>
    <t>Equity Schedule Of Disclosure Of Share-based Compensation Arrangements By Share-based Payment Award 116</t>
  </si>
  <si>
    <t>Equity Schedule Of Disclosure Of Share-based Compensation Arrangements By Share-based Payment Award 117</t>
  </si>
  <si>
    <t>Equity Schedule Of Disclosure Of Share-based Compensation Arrangements By Share-based Payment Award 118</t>
  </si>
  <si>
    <t>Equity Schedule Of Disclosure Of Share-based Compensation Arrangements By Share-based Payment Award 119</t>
  </si>
  <si>
    <t>Equity Schedule Of Disclosure Of Share-based Compensation Arrangements By Share-based Payment Award 120</t>
  </si>
  <si>
    <t>Equity Schedule Of Disclosure Of Share-based Compensation Arrangements By Share-based Payment Award 121</t>
  </si>
  <si>
    <t>Equity Schedule Of Disclosure Of Share-based Compensation Arrangements By Share-based Payment Award 122</t>
  </si>
  <si>
    <t>Equity Schedule Of Disclosure Of Share-based Compensation Arrangements By Share-based Payment Award 123</t>
  </si>
  <si>
    <t>Equity Schedule Of Disclosure Of Share-based Compensation Arrangements By Share-based Payment Award 124</t>
  </si>
  <si>
    <t>Equity Schedule Of Disclosure Of Share-based Compensation Arrangements By Share-based Payment Award 125</t>
  </si>
  <si>
    <t>Equity Schedule Of Disclosure Of Share-based Compensation Arrangements By Share-based Payment Award 126</t>
  </si>
  <si>
    <t>Equity Schedule Of Disclosure Of Share-based Compensation Arrangements By Share-based Payment Award 127</t>
  </si>
  <si>
    <t>Equity Schedule Of Disclosure Of Share-based Compensation Arrangements By Share-based Payment Award 128</t>
  </si>
  <si>
    <t>Equity Schedule Of Disclosure Of Share-based Compensation Arrangements By Share-based Payment Award 129</t>
  </si>
  <si>
    <t>Equity Schedule Of Disclosure Of Share-based Compensation Arrangements By Share-based Payment Award 130</t>
  </si>
  <si>
    <t>Equity Schedule Of Disclosure Of Share-based Compensation Arrangements By Share-based Payment Award 131</t>
  </si>
  <si>
    <t>Equity Schedule Of Disclosure Of Share-based Compensation Arrangements By Share-based Payment Award 132</t>
  </si>
  <si>
    <t>Consolidation, Less than Wholly Owned Subsidiary, Parent Ownership Interest, Effects of Changes, Net (Details)</t>
  </si>
  <si>
    <t>Equity Consolidation, Less Than Wholly Owned Subsidiary, Parent Ownership Interest, Effects Of Changes, Net 1</t>
  </si>
  <si>
    <t>Equity Consolidation, Less Than Wholly Owned Subsidiary, Parent Ownership Interest, Effects Of Changes, Net 2</t>
  </si>
  <si>
    <t>Equity Consolidation, Less Than Wholly Owned Subsidiary, Parent Ownership Interest, Effects Of Changes, Net 3</t>
  </si>
  <si>
    <t>Equity Consolidation, Less Than Wholly Owned Subsidiary, Parent Ownership Interest, Effects Of Changes, Net 4</t>
  </si>
  <si>
    <t>Equity Consolidation, Less Than Wholly Owned Subsidiary, Parent Ownership Interest, Effects Of Changes, Net 5</t>
  </si>
  <si>
    <t>Equity Consolidation, Less Than Wholly Owned Subsidiary, Parent Ownership Interest, Effects Of Changes, Net 6</t>
  </si>
  <si>
    <t>Equity Consolidation, Less Than Wholly Owned Subsidiary, Parent Ownership Interest, Effects Of Changes, Net 7</t>
  </si>
  <si>
    <t>Equity Consolidation, Less Than Wholly Owned Subsidiary, Parent Ownership Interest, Effects Of Changes, Net 8</t>
  </si>
  <si>
    <t>Equity Consolidation, Less Than Wholly Owned Subsidiary, Parent Ownership Interest, Effects Of Changes, Net 9</t>
  </si>
  <si>
    <t>Equity Consolidation, Less Than Wholly Owned Subsidiary, Parent Ownership Interest, Effects Of Changes, Net 10</t>
  </si>
  <si>
    <t>Equity Consolidation, Less Than Wholly Owned Subsidiary, Parent Ownership Interest, Effects Of Changes, Net 11</t>
  </si>
  <si>
    <t>Equity Consolidation, Less Than Wholly Owned Subsidiary, Parent Ownership Interest, Effects Of Changes, Net 12</t>
  </si>
  <si>
    <t>Equity Consolidation, Less Than Wholly Owned Subsidiary, Parent Ownership Interest, Effects Of Changes, Net 13</t>
  </si>
  <si>
    <t>Equity Consolidation, Less Than Wholly Owned Subsidiary, Parent Ownership Interest, Effects Of Changes, Net 14</t>
  </si>
  <si>
    <t>Equity Consolidation, Less Than Wholly Owned Subsidiary, Parent Ownership Interest, Effects Of Changes, Net 15</t>
  </si>
  <si>
    <t>Equity Consolidation, Less Than Wholly Owned Subsidiary, Parent Ownership Interest, Effects Of Changes, Net 16</t>
  </si>
  <si>
    <t>Equity Consolidation, Less Than Wholly Owned Subsidiary, Parent Ownership Interest, Effects Of Changes, Net 17</t>
  </si>
  <si>
    <t>Equity Consolidation, Less Than Wholly Owned Subsidiary, Parent Ownership Interest, Effects Of Changes, Net 18</t>
  </si>
  <si>
    <t>Equity Consolidation, Less Than Wholly Owned Subsidiary, Parent Ownership Interest, Effects Of Changes, Net 19</t>
  </si>
  <si>
    <t>Equity Consolidation, Less Than Wholly Owned Subsidiary, Parent Ownership Interest, Effects Of Changes, Net 20</t>
  </si>
  <si>
    <t>Schedule of Future Minimum Rental Payments for Operating Leases (Details)</t>
  </si>
  <si>
    <t>Commitments And Guarantees Schedule Of Future Minimum Rental Payments For Operating Leases 1</t>
  </si>
  <si>
    <t>Commitments And Guarantees Schedule Of Future Minimum Rental Payments For Operating Leases 2</t>
  </si>
  <si>
    <t>Commitments And Guarantees Schedule Of Future Minimum Rental Payments For Operating Leases 3</t>
  </si>
  <si>
    <t>Commitments And Guarantees Schedule Of Future Minimum Rental Payments For Operating Leases 4</t>
  </si>
  <si>
    <t>Commitments And Guarantees Schedule Of Future Minimum Rental Payments For Operating Leases 5</t>
  </si>
  <si>
    <t>Commitments And Guarantees Schedule Of Future Minimum Rental Payments For Operating Leases 6</t>
  </si>
  <si>
    <t>Commitments And Guarantees Schedule Of Future Minimum Rental Payments For Operating Leases 7</t>
  </si>
  <si>
    <t>Commitments And Guarantees Schedule Of Future Minimum Rental Payments For Operating Leases 8</t>
  </si>
  <si>
    <t>Commitments And Guarantees Schedule Of Future Minimum Rental Payments For Operating Leases 9</t>
  </si>
  <si>
    <t>Commitments And Guarantees Schedule Of Future Minimum Rental Payments For Operating Leases 10</t>
  </si>
  <si>
    <t>Commitments And Guarantees Schedule Of Future Minimum Rental Payments For Operating Leases 11</t>
  </si>
  <si>
    <t>Commitments And Guarantees Schedule Of Future Minimum Rental Payments For Operating Leases 12</t>
  </si>
  <si>
    <t>Long-lived Assets by Geographic Areas (Details) - USD ($)</t>
  </si>
  <si>
    <t>Geographic Information Long-lived Assets By Geographic Areas 1</t>
  </si>
  <si>
    <t>Geographic Information Long-lived Assets By Geographic Areas 2</t>
  </si>
  <si>
    <t>Geographic Information Long-lived Assets By Geographic Areas 3</t>
  </si>
  <si>
    <t>Schedule Of Error Corrections And Prior Period Adjustments In Consolidated Balance Sheets Table Text Block (Details) - USD ($)</t>
  </si>
  <si>
    <t>Restatement Schedule Of Error Corrections And Prior Period Adjustments In Consolidated Balance Sheets Table Text Block 1</t>
  </si>
  <si>
    <t>Restatement Schedule Of Error Corrections And Prior Period Adjustments In Consolidated Balance Sheets Table Text Block 2</t>
  </si>
  <si>
    <t>Restatement Schedule Of Error Corrections And Prior Period Adjustments In Consolidated Balance Sheets Table Text Block 3</t>
  </si>
  <si>
    <t>Restatement Schedule Of Error Corrections And Prior Period Adjustments In Consolidated Balance Sheets Table Text Block 4</t>
  </si>
  <si>
    <t>Restatement Schedule Of Error Corrections And Prior Period Adjustments In Consolidated Balance Sheets Table Text Block 5</t>
  </si>
  <si>
    <t>Restatement Schedule Of Error Corrections And Prior Period Adjustments In Consolidated Balance Sheets Table Text Block 6</t>
  </si>
  <si>
    <t>Restatement Schedule Of Error Corrections And Prior Period Adjustments In Consolidated Balance Sheets Table Text Block 7</t>
  </si>
  <si>
    <t>Restatement Schedule Of Error Corrections And Prior Period Adjustments In Consolidated Balance Sheets Table Text Block 8</t>
  </si>
  <si>
    <t>Restatement Schedule Of Error Corrections And Prior Period Adjustments In Consolidated Balance Sheets Table Text Block 9</t>
  </si>
  <si>
    <t>Restatement Schedule Of Error Corrections And Prior Period Adjustments In Consolidated Balance Sheets Table Text Block 10</t>
  </si>
  <si>
    <t>Restatement Schedule Of Error Corrections And Prior Period Adjustments In Consolidated Balance Sheets Table Text Block 11</t>
  </si>
  <si>
    <t>Restatement Schedule Of Error Corrections And Prior Period Adjustments In Consolidated Balance Sheets Table Text Block 12</t>
  </si>
  <si>
    <t>Restatement Schedule Of Error Corrections And Prior Period Adjustments In Consolidated Balance Sheets Table Text Block 13</t>
  </si>
  <si>
    <t>Restatement Schedule Of Error Corrections And Prior Period Adjustments In Consolidated Balance Sheets Table Text Block 14</t>
  </si>
  <si>
    <t>Restatement Schedule Of Error Corrections And Prior Period Adjustments In Consolidated Balance Sheets Table Text Block 15</t>
  </si>
  <si>
    <t>Restatement Schedule Of Error Corrections And Prior Period Adjustments In Consolidated Balance Sheets Table Text Block 16</t>
  </si>
  <si>
    <t>Restatement Schedule Of Error Corrections And Prior Period Adjustments In Consolidated Balance Sheets Table Text Block 17</t>
  </si>
  <si>
    <t>Restatement Schedule Of Error Corrections And Prior Period Adjustments In Consolidated Balance Sheets Table Text Block 18</t>
  </si>
  <si>
    <t>Restatement Schedule Of Error Corrections And Prior Period Adjustments In Consolidated Balance Sheets Table Text Block 19</t>
  </si>
  <si>
    <t>Restatement Schedule Of Error Corrections And Prior Period Adjustments In Consolidated Balance Sheets Table Text Block 20</t>
  </si>
  <si>
    <t>Restatement Schedule Of Error Corrections And Prior Period Adjustments In Consolidated Balance Sheets Table Text Block 21</t>
  </si>
  <si>
    <t>Restatement Schedule Of Error Corrections And Prior Period Adjustments In Consolidated Balance Sheets Table Text Block 22</t>
  </si>
  <si>
    <t>Restatement Schedule Of Error Corrections And Prior Period Adjustments In Consolidated Balance Sheets Table Text Block 23</t>
  </si>
  <si>
    <t>Restatement Schedule Of Error Corrections And Prior Period Adjustments In Consolidated Balance Sheets Table Text Block 24</t>
  </si>
  <si>
    <t>Schedule Of Error Corrections And Prior Period Adjustments In Statement Of Operations Table Text Block (Details)</t>
  </si>
  <si>
    <t>Sep. 30, 2015USD ($)</t>
  </si>
  <si>
    <t>Jun. 30, 2015USD ($)</t>
  </si>
  <si>
    <t>Restatement Schedule Of Error Corrections And Prior Period Adjustments In Statement Of Operations Table Text Block 1</t>
  </si>
  <si>
    <t>Restatement Schedule Of Error Corrections And Prior Period Adjustments In Statement Of Operations Table Text Block 2</t>
  </si>
  <si>
    <t>Restatement Schedule Of Error Corrections And Prior Period Adjustments In Statement Of Operations Table Text Block 3</t>
  </si>
  <si>
    <t>Restatement Schedule Of Error Corrections And Prior Period Adjustments In Statement Of Operations Table Text Block 4</t>
  </si>
  <si>
    <t>Restatement Schedule Of Error Corrections And Prior Period Adjustments In Statement Of Operations Table Text Block 5</t>
  </si>
  <si>
    <t>Restatement Schedule Of Error Corrections And Prior Period Adjustments In Statement Of Operations Table Text Block 6</t>
  </si>
  <si>
    <t>Restatement Schedule Of Error Corrections And Prior Period Adjustments In Statement Of Operations Table Text Block 7</t>
  </si>
  <si>
    <t>Restatement Schedule Of Error Corrections And Prior Period Adjustments In Statement Of Operations Table Text Block 8</t>
  </si>
  <si>
    <t>Restatement Schedule Of Error Corrections And Prior Period Adjustments In Statement Of Operations Table Text Block 9</t>
  </si>
  <si>
    <t>Restatement Schedule Of Error Corrections And Prior Period Adjustments In Statement Of Operations Table Text Block 10</t>
  </si>
  <si>
    <t>Restatement Schedule Of Error Corrections And Prior Period Adjustments In Statement Of Operations Table Text Block 11</t>
  </si>
  <si>
    <t>Restatement Schedule Of Error Corrections And Prior Period Adjustments In Statement Of Operations Table Text Block 12</t>
  </si>
  <si>
    <t>Restatement Schedule Of Error Corrections And Prior Period Adjustments In Statement Of Operations Table Text Block 13</t>
  </si>
  <si>
    <t>Restatement Schedule Of Error Corrections And Prior Period Adjustments In Statement Of Operations Table Text Block 14</t>
  </si>
  <si>
    <t>Restatement Schedule Of Error Corrections And Prior Period Adjustments In Statement Of Operations Table Text Block 15</t>
  </si>
  <si>
    <t>Restatement Schedule Of Error Corrections And Prior Period Adjustments In Statement Of Operations Table Text Block 16</t>
  </si>
  <si>
    <t>Restatement Schedule Of Error Corrections And Prior Period Adjustments In Statement Of Operations Table Text Block 17</t>
  </si>
  <si>
    <t>Restatement Schedule Of Error Corrections And Prior Period Adjustments In Statement Of Operations Table Text Block 18</t>
  </si>
  <si>
    <t>Restatement Schedule Of Error Corrections And Prior Period Adjustments In Statement Of Operations Table Text Block 19</t>
  </si>
  <si>
    <t>Restatement Schedule Of Error Corrections And Prior Period Adjustments In Statement Of Operations Table Text Block 20</t>
  </si>
  <si>
    <t>Restatement Schedule Of Error Corrections And Prior Period Adjustments In Statement Of Operations Table Text Block 21</t>
  </si>
  <si>
    <t>Restatement Schedule Of Error Corrections And Prior Period Adjustments In Statement Of Operations Table Text Block 22</t>
  </si>
  <si>
    <t>Restatement Schedule Of Error Corrections And Prior Period Adjustments In Statement Of Operations Table Text Block 23</t>
  </si>
  <si>
    <t>Restatement Schedule Of Error Corrections And Prior Period Adjustments In Statement Of Operations Table Text Block 24</t>
  </si>
  <si>
    <t>Restatement Schedule Of Error Corrections And Prior Period Adjustments In Statement Of Operations Table Text Block 25</t>
  </si>
  <si>
    <t>Restatement Schedule Of Error Corrections And Prior Period Adjustments In Statement Of Operations Table Text Block 26</t>
  </si>
  <si>
    <t>Restatement Schedule Of Error Corrections And Prior Period Adjustments In Statement Of Operations Table Text Block 27</t>
  </si>
  <si>
    <t>Restatement Schedule Of Error Corrections And Prior Period Adjustments In Statement Of Operations Table Text Block 28</t>
  </si>
  <si>
    <t>Restatement Schedule Of Error Corrections And Prior Period Adjustments In Statement Of Operations Table Text Block 29</t>
  </si>
  <si>
    <t>Restatement Schedule Of Error Corrections And Prior Period Adjustments In Statement Of Operations Table Text Block 30</t>
  </si>
  <si>
    <t>Restatement Schedule Of Error Corrections And Prior Period Adjustments In Statement Of Operations Table Text Block 31</t>
  </si>
  <si>
    <t>Restatement Schedule Of Error Corrections And Prior Period Adjustments In Statement Of Operations Table Text Block 32</t>
  </si>
  <si>
    <t>Restatement Schedule Of Error Corrections And Prior Period Adjustments In Statement Of Operations Table Text Block 33</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Equity &quot;#,##0_);_(&quot;Equit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498380</v>
      </c>
    </row>
    <row spans="1:3" r="9">
      <c s="3" r="A9" t="s">
        <v>15</v>
      </c>
      <c s="3" r="B9" t="s">
        <v>16</v>
      </c>
    </row>
    <row spans="1:3" r="10">
      <c s="3" r="A10" t="s">
        <v>17</v>
      </c>
      <c s="3" r="B10" t="s">
        <v>18</v>
      </c>
    </row>
    <row spans="1:3" r="11">
      <c s="3" r="A11" t="s">
        <v>19</v>
      </c>
      <c s="5" r="C11" t="n">
        <v>109527096</v>
      </c>
    </row>
    <row spans="1:3" r="12">
      <c s="3" r="A12" t="s">
        <v>20</v>
      </c>
      <c s="3" r="B12" t="s">
        <v>21</v>
      </c>
    </row>
    <row spans="1:3" r="13">
      <c s="3" r="A13" t="s">
        <v>22</v>
      </c>
      <c s="3" r="B13" t="s">
        <v>23</v>
      </c>
    </row>
    <row spans="1:3" r="14">
      <c s="3" r="A14" t="s">
        <v>24</v>
      </c>
      <c s="3" r="B14" t="s">
        <v>23</v>
      </c>
    </row>
    <row spans="1:3" r="15">
      <c s="3" r="A15" t="s">
        <v>25</v>
      </c>
      <c s="5" r="B15" t="n">
        <v>2016</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33</v>
      </c>
      <c s="2" r="B1" t="s">
        <v>1</v>
      </c>
    </row>
    <row spans="1:2" r="2">
      <c s="2" r="B2" t="s">
        <v>2</v>
      </c>
    </row>
    <row spans="1:2" r="3">
      <c s="3" r="A3" t="s">
        <v>134</v>
      </c>
      <c s="3" r="B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42</v>
      </c>
      <c s="2" r="B1" t="s">
        <v>1</v>
      </c>
    </row>
    <row spans="1:2" r="2">
      <c s="2" r="B2" t="s">
        <v>2</v>
      </c>
    </row>
    <row spans="1:2" r="3">
      <c s="3" r="A3" t="s">
        <v>136</v>
      </c>
      <c s="3" r="B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38</v>
      </c>
      <c s="2" r="B1" t="s">
        <v>1</v>
      </c>
    </row>
    <row spans="1:2" r="2">
      <c s="2" r="B2" t="s">
        <v>2</v>
      </c>
    </row>
    <row spans="1:2" r="3">
      <c s="3" r="A3" t="s">
        <v>139</v>
      </c>
      <c s="3" r="B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41</v>
      </c>
      <c s="2" r="B1" t="s">
        <v>1</v>
      </c>
    </row>
    <row spans="1:2" r="2">
      <c s="2" r="B2" t="s">
        <v>2</v>
      </c>
    </row>
    <row spans="1:2" r="3">
      <c s="3" r="A3" t="s">
        <v>142</v>
      </c>
      <c s="3" r="B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44</v>
      </c>
      <c s="2" r="B1" t="s">
        <v>1</v>
      </c>
    </row>
    <row spans="1:2" r="2">
      <c s="2" r="B2" t="s">
        <v>2</v>
      </c>
    </row>
    <row spans="1:2" r="3">
      <c s="3" r="A3" t="s">
        <v>145</v>
      </c>
      <c s="3" r="B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48</v>
      </c>
      <c s="3" r="B3"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50</v>
      </c>
      <c s="2" r="B1" t="s">
        <v>1</v>
      </c>
    </row>
    <row spans="1:2" r="2">
      <c s="2" r="B2" t="s">
        <v>2</v>
      </c>
    </row>
    <row spans="1:2" r="3">
      <c s="3" r="A3" t="s">
        <v>151</v>
      </c>
      <c s="3" r="B3"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c s="3" r="B3" t="s">
        <v>155</v>
      </c>
    </row>
    <row spans="1:2" r="4">
      <c s="3" r="A4" t="s">
        <v>156</v>
      </c>
      <c s="3" r="B4" t="s">
        <v>157</v>
      </c>
    </row>
    <row spans="1:2" r="5">
      <c s="3" r="A5" t="s">
        <v>158</v>
      </c>
      <c s="3" r="B5" t="s">
        <v>159</v>
      </c>
    </row>
    <row spans="1:2" r="6">
      <c s="3" r="A6" t="s">
        <v>160</v>
      </c>
      <c s="3" r="B6" t="s">
        <v>161</v>
      </c>
    </row>
    <row spans="1:2" r="7">
      <c s="3" r="A7" t="s">
        <v>162</v>
      </c>
      <c s="3" r="B7" t="s">
        <v>163</v>
      </c>
    </row>
    <row spans="1:2" r="8">
      <c s="3" r="A8" t="s">
        <v>164</v>
      </c>
      <c s="3" r="B8" t="s">
        <v>165</v>
      </c>
    </row>
    <row spans="1:2" r="9">
      <c s="3" r="A9" t="s">
        <v>166</v>
      </c>
      <c s="3" r="B9" t="s">
        <v>167</v>
      </c>
    </row>
    <row spans="1:2" r="10">
      <c s="3" r="A10" t="s">
        <v>168</v>
      </c>
      <c s="3" r="B10" t="s">
        <v>169</v>
      </c>
    </row>
    <row spans="1:2" r="11">
      <c s="3" r="A11" t="s">
        <v>170</v>
      </c>
      <c s="3" r="B11" t="s">
        <v>171</v>
      </c>
    </row>
    <row spans="1:2" r="12">
      <c s="3" r="A12" t="s">
        <v>172</v>
      </c>
      <c s="3" r="B12" t="s">
        <v>173</v>
      </c>
    </row>
    <row spans="1:2" r="13">
      <c s="3" r="A13" t="s">
        <v>174</v>
      </c>
      <c s="3" r="B13" t="s">
        <v>175</v>
      </c>
    </row>
    <row spans="1:2" r="14">
      <c s="3" r="A14" t="s">
        <v>176</v>
      </c>
      <c s="3" r="B14" t="s">
        <v>177</v>
      </c>
    </row>
    <row spans="1:2" r="15">
      <c s="3" r="A15" t="s">
        <v>178</v>
      </c>
      <c s="3" r="B15" t="s">
        <v>179</v>
      </c>
    </row>
    <row spans="1:2" r="16">
      <c s="3" r="A16" t="s">
        <v>180</v>
      </c>
      <c s="3" r="B16" t="s">
        <v>181</v>
      </c>
    </row>
    <row spans="1:2" r="17">
      <c s="3" r="A17" t="s">
        <v>182</v>
      </c>
      <c s="3" r="B17" t="s">
        <v>183</v>
      </c>
    </row>
    <row spans="1:2" r="18">
      <c s="3" r="A18" t="s">
        <v>184</v>
      </c>
      <c s="3" r="B18"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186</v>
      </c>
      <c s="2" r="B1" t="s">
        <v>1</v>
      </c>
    </row>
    <row spans="1:2" r="2">
      <c s="2" r="B2" t="s">
        <v>2</v>
      </c>
    </row>
    <row spans="1:2" r="3">
      <c s="3" r="A3" t="s">
        <v>187</v>
      </c>
      <c s="3" r="B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189</v>
      </c>
      <c s="2" r="B1" t="s">
        <v>1</v>
      </c>
    </row>
    <row spans="1:2" r="2">
      <c s="2" r="B2" t="s">
        <v>2</v>
      </c>
    </row>
    <row spans="1:2" r="3">
      <c s="3" r="A3" t="s">
        <v>190</v>
      </c>
      <c s="3" r="B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007668</v>
      </c>
      <c s="7" r="C3" t="n">
        <v>1206809</v>
      </c>
    </row>
    <row spans="1:3" r="4">
      <c s="3" r="A4" t="s">
        <v>32</v>
      </c>
      <c s="5" r="B4" t="n">
        <v>1686</v>
      </c>
      <c s="5" r="C4" t="n">
        <v>2651</v>
      </c>
    </row>
    <row spans="1:3" r="5">
      <c s="3" r="A5" t="s">
        <v>33</v>
      </c>
      <c s="5" r="B5" t="n">
        <v>29442</v>
      </c>
      <c s="5" r="C5" t="n">
        <v>22208</v>
      </c>
    </row>
    <row spans="1:3" r="6">
      <c s="3" r="A6" t="s">
        <v>34</v>
      </c>
      <c s="5" r="B6" t="n">
        <v>1038796</v>
      </c>
      <c s="5" r="C6" t="n">
        <v>1231668</v>
      </c>
    </row>
    <row spans="1:3" r="7">
      <c s="3" r="A7" t="s">
        <v>35</v>
      </c>
      <c s="5" r="B7" t="n">
        <v>13001</v>
      </c>
      <c s="5" r="C7" t="n">
        <v>12814</v>
      </c>
    </row>
    <row spans="1:3" r="8">
      <c s="3" r="A8" t="s">
        <v>36</v>
      </c>
      <c s="5" r="B8" t="n">
        <v>66369</v>
      </c>
      <c s="5" r="C8" t="n">
        <v>58321</v>
      </c>
    </row>
    <row spans="1:3" r="9">
      <c s="3" r="A9" t="s">
        <v>37</v>
      </c>
      <c s="5" r="B9" t="n">
        <v>1118166</v>
      </c>
      <c s="5" r="C9" t="n">
        <v>1302803</v>
      </c>
    </row>
    <row spans="1:3" r="10">
      <c s="6" r="A10" t="s">
        <v>38</v>
      </c>
    </row>
    <row spans="1:3" r="11">
      <c s="3" r="A11" t="s">
        <v>39</v>
      </c>
      <c s="5" r="B11" t="n">
        <v>110410</v>
      </c>
      <c s="5" r="C11" t="n">
        <v>54674</v>
      </c>
    </row>
    <row spans="1:3" r="12">
      <c s="3" r="A12" t="s">
        <v>40</v>
      </c>
      <c s="5" r="B12" t="n">
        <v>125774</v>
      </c>
      <c s="5" r="C12" t="n">
        <v>72117</v>
      </c>
    </row>
    <row spans="1:3" r="13">
      <c s="3" r="A13" t="s">
        <v>41</v>
      </c>
      <c s="5" r="B13" t="n">
        <v>236184</v>
      </c>
      <c s="5" r="C13" t="n">
        <v>126791</v>
      </c>
    </row>
    <row spans="1:3" r="14">
      <c s="3" r="A14" t="s">
        <v>42</v>
      </c>
      <c s="5" r="B14" t="n">
        <v>453718</v>
      </c>
      <c s="5" r="C14" t="n">
        <v>380199</v>
      </c>
    </row>
    <row spans="1:3" r="15">
      <c s="3" r="A15" t="s">
        <v>43</v>
      </c>
      <c s="5" r="B15" t="n">
        <v>689902</v>
      </c>
      <c s="5" r="C15" t="n">
        <v>506990</v>
      </c>
    </row>
    <row spans="1:3" r="16">
      <c s="6" r="A16" t="s">
        <v>44</v>
      </c>
    </row>
    <row spans="1:3" r="17">
      <c s="3" r="A17" t="s">
        <v>45</v>
      </c>
      <c s="5" r="B17" t="n">
        <v>108638</v>
      </c>
      <c s="5" r="C17" t="n">
        <v>98979</v>
      </c>
    </row>
    <row spans="1:3" r="18">
      <c s="3" r="A18" t="s">
        <v>46</v>
      </c>
      <c s="5" r="B18" t="n">
        <v>9442192</v>
      </c>
      <c s="5" r="C18" t="n">
        <v>8700219</v>
      </c>
    </row>
    <row spans="1:3" r="19">
      <c s="3" r="A19" t="s">
        <v>47</v>
      </c>
      <c s="5" r="B19" t="n">
        <v>-92647</v>
      </c>
      <c s="5" r="C19" t="n">
        <v>-88720</v>
      </c>
    </row>
    <row spans="1:3" r="20">
      <c s="3" r="A20" t="s">
        <v>48</v>
      </c>
      <c s="5" r="B20" t="n">
        <v>-9013373</v>
      </c>
      <c s="5" r="C20" t="n">
        <v>-8026578</v>
      </c>
    </row>
    <row spans="1:3" r="21">
      <c s="3" r="A21" t="s">
        <v>49</v>
      </c>
      <c s="5" r="B21" t="n">
        <v>444810</v>
      </c>
      <c s="5" r="C21" t="n">
        <v>683900</v>
      </c>
    </row>
    <row spans="1:3" r="22">
      <c s="3" r="A22" t="s">
        <v>50</v>
      </c>
      <c s="5" r="B22" t="n">
        <v>-16546</v>
      </c>
      <c s="5" r="C22" t="n">
        <v>111913</v>
      </c>
    </row>
    <row spans="1:3" r="23">
      <c s="3" r="A23" t="s">
        <v>51</v>
      </c>
      <c s="5" r="B23" t="n">
        <v>428264</v>
      </c>
      <c s="5" r="C23" t="n">
        <v>795813</v>
      </c>
    </row>
    <row spans="1:3" r="24">
      <c s="3" r="A24" t="s">
        <v>52</v>
      </c>
      <c s="7" r="B24" t="n">
        <v>1118166</v>
      </c>
      <c s="7" r="C24" t="n">
        <v>1302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192</v>
      </c>
      <c s="2" r="B1" t="s">
        <v>1</v>
      </c>
    </row>
    <row spans="1:2" r="2">
      <c s="2" r="B2" t="s">
        <v>2</v>
      </c>
    </row>
    <row spans="1:2" r="3">
      <c s="3" r="A3" t="s">
        <v>193</v>
      </c>
      <c s="3" r="B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95</v>
      </c>
      <c s="2" r="B1" t="s">
        <v>1</v>
      </c>
      <c s="2" r="C1" t="s">
        <v>196</v>
      </c>
    </row>
    <row spans="1:3" r="2">
      <c s="2" r="B2" t="s">
        <v>2</v>
      </c>
      <c s="2" r="C2" t="s">
        <v>29</v>
      </c>
    </row>
    <row spans="1:3" r="3">
      <c s="3" r="A3" t="s">
        <v>197</v>
      </c>
      <c s="3" r="B3" t="s">
        <v>198</v>
      </c>
    </row>
    <row spans="1:3" r="4">
      <c s="3" r="A4" t="s">
        <v>199</v>
      </c>
      <c s="3" r="B4" t="s">
        <v>200</v>
      </c>
    </row>
    <row spans="1:3" r="5">
      <c s="3" r="A5" t="s">
        <v>201</v>
      </c>
      <c s="3" r="B5" t="s">
        <v>202</v>
      </c>
      <c s="3" r="C5" t="s">
        <v>203</v>
      </c>
    </row>
    <row spans="1:3" r="6">
      <c s="3" r="A6" t="s">
        <v>204</v>
      </c>
      <c s="3" r="B6"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207</v>
      </c>
      <c s="3" r="B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s="1" r="A1" t="s">
        <v>209</v>
      </c>
      <c s="2" r="B1" t="s">
        <v>1</v>
      </c>
      <c s="2" r="C1" t="s">
        <v>196</v>
      </c>
    </row>
    <row spans="1:3" r="2">
      <c s="2" r="B2" t="s">
        <v>2</v>
      </c>
      <c s="2" r="C2" t="s">
        <v>29</v>
      </c>
    </row>
    <row spans="1:3" r="3">
      <c s="3" r="A3" t="s">
        <v>210</v>
      </c>
      <c s="3" r="B3" t="s">
        <v>211</v>
      </c>
      <c s="3" r="C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spans="1:5" r="1">
      <c s="1" r="A1" t="s">
        <v>213</v>
      </c>
      <c s="2" r="B1" t="s">
        <v>61</v>
      </c>
      <c s="2" r="D1" t="s">
        <v>1</v>
      </c>
      <c s="2" r="E1" t="s">
        <v>214</v>
      </c>
    </row>
    <row spans="1:5" r="2">
      <c s="2" r="B2" t="s">
        <v>215</v>
      </c>
      <c s="2" r="C2" t="s">
        <v>62</v>
      </c>
      <c s="2" r="D2" t="s">
        <v>62</v>
      </c>
      <c s="2" r="E2" t="s">
        <v>215</v>
      </c>
    </row>
    <row spans="1:5" r="3">
      <c s="3" r="A3" t="s">
        <v>216</v>
      </c>
      <c s="3" r="D3" t="s">
        <v>217</v>
      </c>
      <c s="3" r="E3" t="s">
        <v>218</v>
      </c>
    </row>
    <row spans="1:5" r="4">
      <c s="3" r="A4" t="s">
        <v>219</v>
      </c>
      <c s="3" r="B4" t="s">
        <v>220</v>
      </c>
      <c s="3" r="C4" t="s">
        <v>221</v>
      </c>
      <c s="3" r="D4" t="s">
        <v>222</v>
      </c>
      <c s="3" r="E4" t="s">
        <v>2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7"/>
  </cols>
  <sheetData>
    <row spans="1:2" r="1">
      <c s="1" r="A1" t="s">
        <v>224</v>
      </c>
      <c s="2" r="B1" t="s">
        <v>1</v>
      </c>
    </row>
    <row spans="1:2" r="2">
      <c s="2" r="B2" t="s">
        <v>225</v>
      </c>
    </row>
    <row spans="1:2" r="3">
      <c s="3" r="A3" t="s">
        <v>226</v>
      </c>
      <c s="3" r="B3" t="s">
        <v>227</v>
      </c>
    </row>
    <row spans="1:2" r="4">
      <c s="3" r="A4" t="s">
        <v>228</v>
      </c>
      <c s="5" r="B4" t="n">
        <v>16000000</v>
      </c>
    </row>
    <row spans="1:2" r="5">
      <c s="3" r="A5" t="s">
        <v>229</v>
      </c>
      <c s="3" r="B5" t="s">
        <v>230</v>
      </c>
    </row>
    <row spans="1:2" r="6">
      <c s="3" r="A6" t="s">
        <v>231</v>
      </c>
      <c s="7" r="B6" t="n">
        <v>10</v>
      </c>
    </row>
    <row spans="1:2" r="7">
      <c s="3" r="A7" t="s">
        <v>232</v>
      </c>
      <c s="5" r="B7" t="n">
        <v>430</v>
      </c>
    </row>
    <row spans="1:2" r="8">
      <c s="3" r="A8" t="s">
        <v>233</v>
      </c>
      <c s="5" r="B8" t="n">
        <v>835373</v>
      </c>
    </row>
    <row spans="1:2" r="9">
      <c s="3" r="A9" t="s">
        <v>234</v>
      </c>
      <c s="5" r="B9" t="n">
        <v>1104876</v>
      </c>
    </row>
    <row spans="1:2" r="10">
      <c s="3" r="A10" t="s">
        <v>235</v>
      </c>
      <c s="7" r="B10" t="n">
        <v>89806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3"/>
  </cols>
  <sheetData>
    <row spans="1:2" r="1">
      <c s="1" r="A1" t="s">
        <v>236</v>
      </c>
      <c s="2" r="B1" t="s">
        <v>1</v>
      </c>
    </row>
    <row spans="1:2" r="2">
      <c s="2" r="B2" t="s">
        <v>237</v>
      </c>
    </row>
    <row spans="1:2" r="3">
      <c s="3" r="A3" t="s">
        <v>238</v>
      </c>
      <c s="3" r="B3" t="s">
        <v>239</v>
      </c>
    </row>
    <row spans="1:2" r="4">
      <c s="3" r="A4" t="s">
        <v>240</v>
      </c>
      <c s="3" r="B4" t="s">
        <v>241</v>
      </c>
    </row>
    <row spans="1:2" r="5">
      <c s="3" r="A5" t="s">
        <v>242</v>
      </c>
      <c s="3" r="B5" t="s">
        <v>243</v>
      </c>
    </row>
    <row spans="1:2" r="6">
      <c s="3" r="A6" t="s">
        <v>244</v>
      </c>
      <c s="7" r="B6" t="n">
        <v>3927</v>
      </c>
    </row>
    <row spans="1:2" r="7">
      <c s="3" r="A7" t="s">
        <v>245</v>
      </c>
      <c s="5" r="B7" t="n">
        <v>3</v>
      </c>
    </row>
    <row spans="1:2" r="8">
      <c s="3" r="A8" t="s">
        <v>246</v>
      </c>
      <c s="5" r="B8" t="n">
        <v>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38"/>
  </cols>
  <sheetData>
    <row spans="1:2" r="1">
      <c s="1" r="A1" t="s">
        <v>247</v>
      </c>
      <c s="2" r="B1" t="s">
        <v>1</v>
      </c>
    </row>
    <row spans="1:2" r="2">
      <c s="2" r="B2" t="s">
        <v>248</v>
      </c>
    </row>
    <row spans="1:2" r="3">
      <c s="3" r="A3" t="s">
        <v>249</v>
      </c>
      <c s="7" r="B3" t="n">
        <v>1600000</v>
      </c>
    </row>
    <row spans="1:2" r="4">
      <c s="3" r="A4" t="s">
        <v>250</v>
      </c>
      <c s="7" r="B4" t="n">
        <v>81000</v>
      </c>
    </row>
    <row spans="1:2" r="5">
      <c s="3" r="A5" t="s">
        <v>251</v>
      </c>
      <c s="5" r="B5" t="n">
        <v>5</v>
      </c>
    </row>
    <row spans="1:2" r="6">
      <c s="3" r="A6" t="s">
        <v>252</v>
      </c>
      <c s="7" r="B6" t="n">
        <v>359500</v>
      </c>
    </row>
    <row spans="1:2" r="7">
      <c s="3" r="A7" t="s">
        <v>253</v>
      </c>
      <c s="5" r="B7" t="n">
        <v>359500</v>
      </c>
    </row>
    <row spans="1:2" r="8">
      <c s="3" r="A8" t="s">
        <v>254</v>
      </c>
      <c s="5" r="B8" t="n">
        <v>400000</v>
      </c>
    </row>
    <row spans="1:2" r="9">
      <c s="3" r="A9" t="s">
        <v>255</v>
      </c>
      <c s="5" r="B9" t="n">
        <v>400000</v>
      </c>
    </row>
    <row spans="1:2" r="10">
      <c s="3" r="A10" t="s">
        <v>256</v>
      </c>
      <c s="7" r="B10" t="n">
        <v>800000</v>
      </c>
    </row>
    <row spans="1:2" r="11">
      <c s="3" r="A11" t="s">
        <v>257</v>
      </c>
      <c s="3" r="B11" t="s">
        <v>258</v>
      </c>
    </row>
    <row spans="1:2" r="12">
      <c s="3" r="A12" t="s">
        <v>259</v>
      </c>
      <c s="5" r="B12" t="n">
        <v>1765</v>
      </c>
    </row>
    <row spans="1:2" r="13">
      <c s="3" r="A13" t="s">
        <v>260</v>
      </c>
      <c s="9" r="B13" t="n">
        <v>1698.97</v>
      </c>
    </row>
    <row spans="1:2" r="14">
      <c s="3" r="A14" t="s">
        <v>261</v>
      </c>
      <c s="7" r="B14" t="n">
        <v>2998682</v>
      </c>
    </row>
    <row spans="1:2" r="15">
      <c s="3" r="A15" t="s">
        <v>262</v>
      </c>
      <c s="5" r="B15" t="n">
        <v>1765</v>
      </c>
    </row>
    <row spans="1:2" r="16">
      <c s="3" r="A16" t="s">
        <v>263</v>
      </c>
      <c s="9" r="B16" t="n">
        <v>1698.97</v>
      </c>
    </row>
    <row spans="1:2" r="17">
      <c s="3" r="A17" t="s">
        <v>264</v>
      </c>
      <c s="7" r="B17" t="n">
        <v>505222</v>
      </c>
    </row>
    <row spans="1:2" r="18">
      <c s="3" r="A18" t="s">
        <v>265</v>
      </c>
      <c s="7" r="B18" t="n">
        <v>6431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7"/>
  </cols>
  <sheetData>
    <row spans="1:2" r="1">
      <c s="1" r="A1" t="s">
        <v>266</v>
      </c>
      <c s="2" r="B1" t="s">
        <v>1</v>
      </c>
    </row>
    <row spans="1:2" r="2">
      <c s="2" r="B2" t="s">
        <v>225</v>
      </c>
    </row>
    <row spans="1:2" r="3">
      <c s="3" r="A3" t="s">
        <v>267</v>
      </c>
      <c s="7" r="B3" t="n">
        <v>288204</v>
      </c>
    </row>
    <row spans="1:2" r="4">
      <c s="3" r="A4" t="s">
        <v>268</v>
      </c>
      <c s="7" r="B4" t="n">
        <v>16200</v>
      </c>
    </row>
    <row spans="1:2" r="5">
      <c s="3" r="A5" t="s">
        <v>269</v>
      </c>
      <c s="5" r="B5" t="n">
        <v>0</v>
      </c>
    </row>
    <row spans="1:2" r="6">
      <c s="3" r="A6" t="s">
        <v>270</v>
      </c>
      <c s="7" r="B6" t="n">
        <v>53298</v>
      </c>
    </row>
    <row spans="1:2" r="7">
      <c s="3" r="A7" t="s">
        <v>271</v>
      </c>
      <c s="5" r="B7" t="n">
        <v>16325</v>
      </c>
    </row>
    <row spans="1:2" r="8">
      <c s="3" r="A8" t="s">
        <v>272</v>
      </c>
      <c s="7" r="B8" t="n">
        <v>74062</v>
      </c>
    </row>
    <row spans="1:2" r="9">
      <c s="3" r="A9" t="s">
        <v>273</v>
      </c>
      <c s="3" r="B9" t="s">
        <v>274</v>
      </c>
    </row>
    <row spans="1:2" r="10">
      <c s="3" r="A10" t="s">
        <v>275</v>
      </c>
      <c s="7" r="B10" t="n">
        <v>74062</v>
      </c>
    </row>
    <row spans="1:2" r="11">
      <c s="3" r="A11" t="s">
        <v>276</v>
      </c>
      <c s="5" r="B11" t="n">
        <v>462890</v>
      </c>
    </row>
    <row spans="1:2" r="12">
      <c s="3" r="A12" t="s">
        <v>277</v>
      </c>
      <c s="9" r="B12" t="n">
        <v>0.2</v>
      </c>
    </row>
    <row spans="1:2" r="13">
      <c s="3" r="A13" t="s">
        <v>278</v>
      </c>
      <c s="7" r="B13" t="n">
        <v>369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spans="1:2" r="1">
      <c s="1" r="A1" t="s">
        <v>279</v>
      </c>
      <c s="2" r="B1" t="s">
        <v>1</v>
      </c>
    </row>
    <row spans="1:2" r="2">
      <c s="2" r="B2" t="s">
        <v>280</v>
      </c>
    </row>
    <row spans="1:2" r="3">
      <c s="3" r="A3" t="s">
        <v>281</v>
      </c>
      <c s="7" r="B3" t="n">
        <v>852418</v>
      </c>
    </row>
    <row spans="1:2" r="4">
      <c s="3" r="A4" t="s">
        <v>282</v>
      </c>
      <c s="10" r="B4" t="n">
        <v>0.055</v>
      </c>
    </row>
    <row spans="1:2" r="5">
      <c s="3" r="A5" t="s">
        <v>283</v>
      </c>
      <c s="5" r="B5" t="n">
        <v>188085</v>
      </c>
    </row>
    <row spans="1:2" r="6">
      <c s="3" r="A6" t="s">
        <v>284</v>
      </c>
      <c s="11" r="B6" t="n">
        <v>0.2</v>
      </c>
    </row>
    <row spans="1:2" r="7">
      <c s="3" r="A7" t="s">
        <v>285</v>
      </c>
      <c s="7" r="B7" t="n">
        <v>852418</v>
      </c>
    </row>
    <row spans="1:2" r="8">
      <c s="3" r="A8" t="s">
        <v>286</v>
      </c>
      <c s="3" r="B8" t="s">
        <v>241</v>
      </c>
    </row>
    <row spans="1:2" r="9">
      <c s="3" r="A9" t="s">
        <v>287</v>
      </c>
      <c s="7" r="B9" t="n">
        <v>73519</v>
      </c>
    </row>
    <row spans="1:2" r="10">
      <c s="3" r="A10" t="s">
        <v>288</v>
      </c>
      <c s="7" r="B10" t="n">
        <v>561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3</v>
      </c>
      <c s="2" r="B1" t="s">
        <v>2</v>
      </c>
      <c s="2" r="C1" t="s">
        <v>29</v>
      </c>
    </row>
    <row spans="1:3" r="2">
      <c s="3" r="A2" t="s">
        <v>54</v>
      </c>
      <c s="5" r="B2" t="n">
        <v>20000000</v>
      </c>
      <c s="5" r="C2" t="n">
        <v>20000000</v>
      </c>
    </row>
    <row spans="1:3" r="3">
      <c s="3" r="A3" t="s">
        <v>55</v>
      </c>
      <c s="8" r="B3" t="n">
        <v>0.001</v>
      </c>
      <c s="8" r="C3" t="n">
        <v>0.001</v>
      </c>
    </row>
    <row spans="1:3" r="4">
      <c s="3" r="A4" t="s">
        <v>56</v>
      </c>
      <c s="5" r="B4" t="n">
        <v>500000000</v>
      </c>
      <c s="5" r="C4" t="n">
        <v>500000000</v>
      </c>
    </row>
    <row spans="1:3" r="5">
      <c s="3" r="A5" t="s">
        <v>57</v>
      </c>
      <c s="8" r="B5" t="n">
        <v>0.001</v>
      </c>
      <c s="8" r="C5" t="n">
        <v>0.001</v>
      </c>
    </row>
    <row spans="1:3" r="6">
      <c s="3" r="A6" t="s">
        <v>58</v>
      </c>
      <c s="5" r="B6" t="n">
        <v>108637721</v>
      </c>
      <c s="5" r="C6" t="n">
        <v>98979174</v>
      </c>
    </row>
    <row spans="1:3" r="7">
      <c s="3" r="A7" t="s">
        <v>59</v>
      </c>
      <c s="5" r="B7" t="n">
        <v>108637721</v>
      </c>
      <c s="5" r="C7" t="n">
        <v>989791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6"/>
  <sheetViews>
    <sheetView workbookViewId="0">
      <selection activeCell="A1" sqref="A1"/>
    </sheetView>
  </sheetViews>
  <sheetFormatPr baseColWidth="10" defaultRowHeight="15"/>
  <cols>
    <col customWidth="1" max="1" min="1" width="29"/>
    <col customWidth="1" max="2" min="2" width="39"/>
  </cols>
  <sheetData>
    <row spans="1:2" r="1">
      <c s="1" r="A1" t="s">
        <v>289</v>
      </c>
      <c s="2" r="B1" t="s">
        <v>1</v>
      </c>
    </row>
    <row spans="1:2" r="2">
      <c s="2" r="B2" t="s">
        <v>290</v>
      </c>
    </row>
    <row spans="1:2" r="3">
      <c s="3" r="A3" t="s">
        <v>291</v>
      </c>
      <c s="5" r="B3" t="n">
        <v>3550000</v>
      </c>
    </row>
    <row spans="1:2" r="4">
      <c s="3" r="A4" t="s">
        <v>292</v>
      </c>
      <c s="9" r="B4" t="n">
        <v>0.2</v>
      </c>
    </row>
    <row spans="1:2" r="5">
      <c s="12" r="A5" t="n">
        <v>3</v>
      </c>
      <c s="7" r="B5" t="n">
        <v>710000</v>
      </c>
    </row>
    <row spans="1:2" r="6">
      <c s="3" r="A6" t="s">
        <v>293</v>
      </c>
      <c s="5" r="B6" t="n">
        <v>500000</v>
      </c>
    </row>
    <row spans="1:2" r="7">
      <c s="3" r="A7" t="s">
        <v>294</v>
      </c>
      <c s="9" r="B7" t="n">
        <v>0.2</v>
      </c>
    </row>
    <row spans="1:2" r="8">
      <c s="12" r="A8" t="n">
        <v>6</v>
      </c>
      <c s="7" r="B8" t="n">
        <v>100000</v>
      </c>
    </row>
    <row spans="1:2" r="9">
      <c s="12" r="A9" t="n">
        <v>7</v>
      </c>
      <c s="7" r="B9" t="n">
        <v>74062</v>
      </c>
    </row>
    <row spans="1:2" r="10">
      <c s="3" r="A10" t="s">
        <v>295</v>
      </c>
      <c s="5" r="B10" t="n">
        <v>462890</v>
      </c>
    </row>
    <row spans="1:2" r="11">
      <c s="3" r="A11" t="s">
        <v>296</v>
      </c>
      <c s="9" r="B11" t="n">
        <v>0.2</v>
      </c>
    </row>
    <row spans="1:2" r="12">
      <c s="3" r="A12" t="s">
        <v>297</v>
      </c>
      <c s="5" r="B12" t="n">
        <v>481179</v>
      </c>
    </row>
    <row spans="1:2" r="13">
      <c s="3" r="A13" t="s">
        <v>298</v>
      </c>
      <c s="9" r="B13" t="n">
        <v>0.01</v>
      </c>
    </row>
    <row spans="1:2" r="14">
      <c s="12" r="A14" t="n">
        <v>12</v>
      </c>
      <c s="7" r="B14" t="n">
        <v>4812</v>
      </c>
    </row>
    <row spans="1:2" r="15">
      <c s="3" r="A15" t="s">
        <v>299</v>
      </c>
      <c s="5" r="B15" t="n">
        <v>100000</v>
      </c>
    </row>
    <row spans="1:2" r="16">
      <c s="3" r="A16" t="s">
        <v>300</v>
      </c>
      <c s="9" r="B16" t="n">
        <v>0.01</v>
      </c>
    </row>
    <row spans="1:2" r="17">
      <c s="12" r="A17" t="n">
        <v>15</v>
      </c>
      <c s="7" r="B17" t="n">
        <v>1000</v>
      </c>
    </row>
    <row spans="1:2" r="18">
      <c s="3" r="A18" t="s">
        <v>301</v>
      </c>
      <c s="5" r="B18" t="n">
        <v>5000000</v>
      </c>
    </row>
    <row spans="1:2" r="19">
      <c s="3" r="A19" t="s">
        <v>302</v>
      </c>
      <c s="9" r="B19" t="n">
        <v>0.2</v>
      </c>
    </row>
    <row spans="1:2" r="20">
      <c s="12" r="A20" t="n">
        <v>18</v>
      </c>
      <c s="7" r="B20" t="n">
        <v>1000000</v>
      </c>
    </row>
    <row spans="1:2" r="21">
      <c s="3" r="A21" t="s">
        <v>303</v>
      </c>
      <c s="5" r="B21" t="n">
        <v>3824922</v>
      </c>
    </row>
    <row spans="1:2" r="22">
      <c s="3" r="A22" t="s">
        <v>304</v>
      </c>
      <c s="9" r="B22" t="n">
        <v>0.16</v>
      </c>
    </row>
    <row spans="1:2" r="23">
      <c s="12" r="A23" t="n">
        <v>21</v>
      </c>
      <c s="3" r="B23" t="s">
        <v>305</v>
      </c>
    </row>
    <row spans="1:2" r="24">
      <c s="12" r="A24" t="n">
        <v>22</v>
      </c>
      <c s="7" r="B24" t="n">
        <v>611987</v>
      </c>
    </row>
    <row spans="1:2" r="25">
      <c s="3" r="A25" t="s">
        <v>306</v>
      </c>
      <c s="5" r="B25" t="n">
        <v>1786250</v>
      </c>
    </row>
    <row spans="1:2" r="26">
      <c s="3" r="A26" t="s">
        <v>307</v>
      </c>
      <c s="9" r="B26" t="n">
        <v>0.16</v>
      </c>
    </row>
    <row spans="1:2" r="27">
      <c s="12" r="A27" t="n">
        <v>25</v>
      </c>
      <c s="3" r="B27" t="s">
        <v>305</v>
      </c>
    </row>
    <row spans="1:2" r="28">
      <c s="12" r="A28" t="n">
        <v>26</v>
      </c>
      <c s="7" r="B28" t="n">
        <v>285800</v>
      </c>
    </row>
    <row spans="1:2" r="29">
      <c s="3" r="A29" t="s">
        <v>308</v>
      </c>
      <c s="5" r="B29" t="n">
        <v>637500</v>
      </c>
    </row>
    <row spans="1:2" r="30">
      <c s="3" r="A30" t="s">
        <v>309</v>
      </c>
      <c s="9" r="B30" t="n">
        <v>0.16</v>
      </c>
    </row>
    <row spans="1:2" r="31">
      <c s="12" r="A31" t="n">
        <v>29</v>
      </c>
      <c s="3" r="B31" t="s">
        <v>305</v>
      </c>
    </row>
    <row spans="1:2" r="32">
      <c s="12" r="A32" t="n">
        <v>30</v>
      </c>
      <c s="7" r="B32" t="n">
        <v>102000</v>
      </c>
    </row>
    <row spans="1:2" r="33">
      <c s="3" r="A33" t="s">
        <v>310</v>
      </c>
      <c s="5" r="B33" t="n">
        <v>1756619</v>
      </c>
    </row>
    <row spans="1:2" r="34">
      <c s="3" r="A34" t="s">
        <v>311</v>
      </c>
      <c s="9" r="B34" t="n">
        <v>0.16</v>
      </c>
    </row>
    <row spans="1:2" r="35">
      <c s="12" r="A35" t="n">
        <v>33</v>
      </c>
      <c s="3" r="B35" t="s">
        <v>305</v>
      </c>
    </row>
    <row spans="1:2" r="36">
      <c s="12" r="A36" t="n">
        <v>34</v>
      </c>
      <c s="7" r="B36" t="n">
        <v>281059</v>
      </c>
    </row>
    <row spans="1:2" r="37">
      <c s="3" r="A37" t="s">
        <v>312</v>
      </c>
      <c s="5" r="B37" t="n">
        <v>2198819</v>
      </c>
    </row>
    <row spans="1:2" r="38">
      <c s="3" r="A38" t="s">
        <v>313</v>
      </c>
      <c s="9" r="B38" t="n">
        <v>0.16</v>
      </c>
    </row>
    <row spans="1:2" r="39">
      <c s="12" r="A39" t="n">
        <v>37</v>
      </c>
      <c s="3" r="B39" t="s">
        <v>305</v>
      </c>
    </row>
    <row spans="1:2" r="40">
      <c s="12" r="A40" t="n">
        <v>38</v>
      </c>
      <c s="7" r="B40" t="n">
        <v>351811</v>
      </c>
    </row>
    <row spans="1:2" r="41">
      <c s="3" r="A41" t="s">
        <v>314</v>
      </c>
      <c s="5" r="B41" t="n">
        <v>318742</v>
      </c>
    </row>
    <row spans="1:2" r="42">
      <c s="3" r="A42" t="s">
        <v>315</v>
      </c>
      <c s="9" r="B42" t="n">
        <v>0.16</v>
      </c>
    </row>
    <row spans="1:2" r="43">
      <c s="12" r="A43" t="n">
        <v>41</v>
      </c>
      <c s="3" r="B43" t="s">
        <v>305</v>
      </c>
    </row>
    <row spans="1:2" r="44">
      <c s="12" r="A44" t="n">
        <v>42</v>
      </c>
      <c s="7" r="B44" t="n">
        <v>50999</v>
      </c>
    </row>
    <row spans="1:2" r="45">
      <c s="3" r="A45" t="s">
        <v>316</v>
      </c>
      <c s="5" r="B45" t="n">
        <v>625000</v>
      </c>
    </row>
    <row spans="1:2" r="46">
      <c s="3" r="A46" t="s">
        <v>317</v>
      </c>
      <c s="9" r="B46" t="n">
        <v>0.2</v>
      </c>
    </row>
    <row spans="1:2" r="47">
      <c s="12" r="A47" t="n">
        <v>45</v>
      </c>
      <c s="7" r="B47" t="n">
        <v>125000</v>
      </c>
    </row>
    <row spans="1:2" r="48">
      <c s="3" r="A48" t="s">
        <v>318</v>
      </c>
      <c s="5" r="B48" t="n">
        <v>824992</v>
      </c>
    </row>
    <row spans="1:2" r="49">
      <c s="3" r="A49" t="s">
        <v>319</v>
      </c>
      <c s="9" r="B49" t="n">
        <v>0.16</v>
      </c>
    </row>
    <row spans="1:2" r="50">
      <c s="12" r="A50" t="n">
        <v>48</v>
      </c>
      <c s="3" r="B50" t="s">
        <v>305</v>
      </c>
    </row>
    <row spans="1:2" r="51">
      <c s="12" r="A51" t="n">
        <v>49</v>
      </c>
      <c s="7" r="B51" t="n">
        <v>131999</v>
      </c>
    </row>
    <row spans="1:2" r="52">
      <c s="3" r="A52" t="s">
        <v>320</v>
      </c>
      <c s="5" r="B52" t="n">
        <v>318749</v>
      </c>
    </row>
    <row spans="1:2" r="53">
      <c s="3" r="A53" t="s">
        <v>321</v>
      </c>
      <c s="9" r="B53" t="n">
        <v>0.16</v>
      </c>
    </row>
    <row spans="1:2" r="54">
      <c s="12" r="A54" t="n">
        <v>52</v>
      </c>
      <c s="3" r="B54" t="s">
        <v>305</v>
      </c>
    </row>
    <row spans="1:2" r="55">
      <c s="12" r="A55" t="n">
        <v>53</v>
      </c>
      <c s="7" r="B55" t="n">
        <v>50999</v>
      </c>
    </row>
    <row spans="1:2" r="56">
      <c s="3" r="A56" t="s">
        <v>322</v>
      </c>
      <c s="5" r="B56" t="n">
        <v>1115625</v>
      </c>
    </row>
    <row spans="1:2" r="57">
      <c s="3" r="A57" t="s">
        <v>323</v>
      </c>
      <c s="9" r="B57" t="n">
        <v>0.16</v>
      </c>
    </row>
    <row spans="1:2" r="58">
      <c s="12" r="A58" t="n">
        <v>56</v>
      </c>
      <c s="3" r="B58" t="s">
        <v>305</v>
      </c>
    </row>
    <row spans="1:2" r="59">
      <c s="12" r="A59" t="n">
        <v>57</v>
      </c>
      <c s="7" r="B59" t="n">
        <v>178500</v>
      </c>
    </row>
    <row spans="1:2" r="60">
      <c s="3" r="A60" t="s">
        <v>324</v>
      </c>
      <c s="5" r="B60" t="n">
        <v>2500000</v>
      </c>
    </row>
    <row spans="1:2" r="61">
      <c s="3" r="A61" t="s">
        <v>325</v>
      </c>
      <c s="9" r="B61" t="n">
        <v>0.2</v>
      </c>
    </row>
    <row spans="1:2" r="62">
      <c s="12" r="A62" t="n">
        <v>60</v>
      </c>
      <c s="7" r="B62" t="n">
        <v>500000</v>
      </c>
    </row>
    <row spans="1:2" r="63">
      <c s="12" r="A63" t="n">
        <v>61</v>
      </c>
      <c s="7" r="B63" t="n">
        <v>15000</v>
      </c>
    </row>
    <row spans="1:2" r="64">
      <c s="3" r="A64" t="s">
        <v>326</v>
      </c>
      <c s="5" r="B64" t="n">
        <v>108637721</v>
      </c>
    </row>
    <row spans="1:2" r="65">
      <c s="3" r="A65" t="s">
        <v>327</v>
      </c>
      <c s="5" r="B65" t="n">
        <v>20000000</v>
      </c>
    </row>
    <row spans="1:2" r="66">
      <c s="3" r="A66" t="s">
        <v>328</v>
      </c>
      <c s="8" r="B66" t="n">
        <v>0.001</v>
      </c>
    </row>
    <row spans="1:2" r="67">
      <c s="3" r="A67" t="s">
        <v>329</v>
      </c>
      <c s="5" r="B67" t="n">
        <v>962358</v>
      </c>
    </row>
    <row spans="1:2" r="68">
      <c s="3" r="A68" t="s">
        <v>330</v>
      </c>
      <c s="9" r="B68" t="n">
        <v>0.01</v>
      </c>
    </row>
    <row spans="1:2" r="69">
      <c s="12" r="A69" t="n">
        <v>67</v>
      </c>
      <c s="5" r="B69" t="n">
        <v>481179</v>
      </c>
    </row>
    <row spans="1:2" r="70">
      <c s="3" r="A70" t="s">
        <v>331</v>
      </c>
      <c s="9" r="B70" t="n">
        <v>0.01</v>
      </c>
    </row>
    <row spans="1:2" r="71">
      <c s="12" r="A71" t="n">
        <v>69</v>
      </c>
      <c s="7" r="B71" t="n">
        <v>4812</v>
      </c>
    </row>
    <row spans="1:2" r="72">
      <c s="12" r="A72" t="n">
        <v>70</v>
      </c>
      <c s="5" r="B72" t="n">
        <v>11873</v>
      </c>
    </row>
    <row spans="1:2" r="73">
      <c s="12" r="A73" t="n">
        <v>71</v>
      </c>
      <c s="7" r="B73" t="n">
        <v>99501</v>
      </c>
    </row>
    <row spans="1:2" r="74">
      <c s="3" r="A74" t="s">
        <v>332</v>
      </c>
      <c s="5" r="B74" t="n">
        <v>800000</v>
      </c>
    </row>
    <row spans="1:2" r="75">
      <c s="3" r="A75" t="s">
        <v>333</v>
      </c>
      <c s="9" r="B75" t="n">
        <v>0.01</v>
      </c>
    </row>
    <row spans="1:2" r="76">
      <c s="12" r="A76" t="n">
        <v>74</v>
      </c>
      <c s="5" r="B76" t="n">
        <v>480000</v>
      </c>
    </row>
    <row spans="1:2" r="77">
      <c s="3" r="A77" t="s">
        <v>334</v>
      </c>
      <c s="5" r="B77" t="n">
        <v>320000</v>
      </c>
    </row>
    <row spans="1:2" r="78">
      <c s="12" r="A78" t="n">
        <v>76</v>
      </c>
      <c s="5" r="B78" t="n">
        <v>600</v>
      </c>
    </row>
    <row spans="1:2" r="79">
      <c s="3" r="A79" t="s">
        <v>335</v>
      </c>
      <c s="5" r="B79" t="n">
        <v>4</v>
      </c>
    </row>
    <row spans="1:2" r="80">
      <c s="12" r="A80" t="n">
        <v>78</v>
      </c>
      <c s="5" r="B80" t="n">
        <v>50</v>
      </c>
    </row>
    <row spans="1:2" r="81">
      <c s="12" r="A81" t="n">
        <v>79</v>
      </c>
      <c s="7" r="B81" t="n">
        <v>22221</v>
      </c>
    </row>
    <row spans="1:2" r="82">
      <c s="12" r="A82" t="n">
        <v>80</v>
      </c>
      <c s="7" r="B82" t="n">
        <v>10476</v>
      </c>
    </row>
    <row spans="1:2" r="83">
      <c s="3" r="A83" t="s">
        <v>336</v>
      </c>
      <c s="5" r="B83" t="n">
        <v>1924717</v>
      </c>
    </row>
    <row spans="1:2" r="84">
      <c s="3" r="A84" t="s">
        <v>337</v>
      </c>
      <c s="9" r="B84" t="n">
        <v>0.01</v>
      </c>
    </row>
    <row spans="1:2" r="85">
      <c s="12" r="A85" t="n">
        <v>83</v>
      </c>
      <c s="7" r="B85" t="n">
        <v>15218</v>
      </c>
    </row>
    <row spans="1:2" r="86">
      <c s="12" r="A86" t="n">
        <v>84</v>
      </c>
      <c s="7" r="B86" t="n">
        <v>121987</v>
      </c>
    </row>
    <row spans="1:2" r="87">
      <c s="3" r="A87" t="s">
        <v>338</v>
      </c>
      <c s="5" r="B87" t="n">
        <v>500000</v>
      </c>
    </row>
    <row spans="1:2" r="88">
      <c s="3" r="A88" t="s">
        <v>339</v>
      </c>
      <c s="9" r="B88" t="n">
        <v>0.01</v>
      </c>
    </row>
    <row spans="1:2" r="89">
      <c s="12" r="A89" t="n">
        <v>87</v>
      </c>
      <c s="7" r="B89" t="n">
        <v>5275</v>
      </c>
    </row>
    <row spans="1:2" r="90">
      <c s="12" r="A90" t="n">
        <v>88</v>
      </c>
      <c s="7" r="B90" t="n">
        <v>0</v>
      </c>
    </row>
    <row spans="1:2" r="91">
      <c s="3" r="A91" t="s">
        <v>340</v>
      </c>
      <c s="5" r="B91" t="n">
        <v>150000</v>
      </c>
    </row>
    <row spans="1:2" r="92">
      <c s="3" r="A92" t="s">
        <v>341</v>
      </c>
      <c s="9" r="B92" t="n">
        <v>0.01</v>
      </c>
    </row>
    <row spans="1:2" r="93">
      <c s="12" r="A93" t="n">
        <v>91</v>
      </c>
      <c s="7" r="B93" t="n">
        <v>84</v>
      </c>
    </row>
    <row spans="1:2" r="94">
      <c s="12" r="A94" t="n">
        <v>92</v>
      </c>
      <c s="7" r="B94" t="n">
        <v>0</v>
      </c>
    </row>
    <row spans="1:2" r="95">
      <c s="3" r="A95" t="s">
        <v>342</v>
      </c>
      <c s="5" r="B95" t="n">
        <v>150000</v>
      </c>
    </row>
    <row spans="1:2" r="96">
      <c s="3" r="A96" t="s">
        <v>343</v>
      </c>
      <c s="9" r="B96" t="n">
        <v>0.01</v>
      </c>
    </row>
    <row spans="1:2" r="97">
      <c s="12" r="A97" t="n">
        <v>95</v>
      </c>
      <c s="5" r="B97" t="n">
        <v>25000</v>
      </c>
    </row>
    <row spans="1:2" r="98">
      <c s="12" r="A98" t="n">
        <v>96</v>
      </c>
      <c s="5" r="B98" t="n">
        <v>75000</v>
      </c>
    </row>
    <row spans="1:2" r="99">
      <c s="12" r="A99" t="n">
        <v>97</v>
      </c>
      <c s="5" r="B99" t="n">
        <v>50000</v>
      </c>
    </row>
    <row spans="1:2" r="100">
      <c s="12" r="A100" t="n">
        <v>98</v>
      </c>
      <c s="7" r="B100" t="n">
        <v>0</v>
      </c>
    </row>
    <row spans="1:2" r="101">
      <c s="12" r="A101" t="n">
        <v>99</v>
      </c>
      <c s="7" r="B101" t="n">
        <v>14325</v>
      </c>
    </row>
    <row spans="1:2" r="102">
      <c s="12" r="A102" t="n">
        <v>100</v>
      </c>
      <c s="5" r="B102" t="n">
        <v>100000</v>
      </c>
    </row>
    <row spans="1:2" r="103">
      <c s="3" r="A103" t="s">
        <v>344</v>
      </c>
      <c s="9" r="B103" t="n">
        <v>0.01</v>
      </c>
    </row>
    <row spans="1:2" r="104">
      <c s="12" r="A104" t="n">
        <v>102</v>
      </c>
      <c s="7" r="B104" t="n">
        <v>1000</v>
      </c>
    </row>
    <row spans="1:2" r="105">
      <c s="3" r="A105" t="s">
        <v>345</v>
      </c>
      <c s="5" r="B105" t="n">
        <v>150000</v>
      </c>
    </row>
    <row spans="1:2" r="106">
      <c s="3" r="A106" t="s">
        <v>346</v>
      </c>
      <c s="9" r="B106" t="n">
        <v>0.2</v>
      </c>
    </row>
    <row spans="1:2" r="107">
      <c s="12" r="A107" t="n">
        <v>105</v>
      </c>
      <c s="7" r="B107" t="n">
        <v>5396</v>
      </c>
    </row>
    <row spans="1:2" r="108">
      <c s="3" r="A108" t="s">
        <v>347</v>
      </c>
      <c s="5" r="B108" t="n">
        <v>1730000</v>
      </c>
    </row>
    <row spans="1:2" r="109">
      <c s="3" r="A109" t="s">
        <v>348</v>
      </c>
      <c s="9" r="B109" t="n">
        <v>0.2</v>
      </c>
    </row>
    <row spans="1:2" r="110">
      <c s="12" r="A110" t="n">
        <v>108</v>
      </c>
      <c s="7" r="B110" t="n">
        <v>62745</v>
      </c>
    </row>
    <row spans="1:2" r="111">
      <c s="3" r="A111" t="s">
        <v>349</v>
      </c>
      <c s="5" r="B111" t="n">
        <v>150000</v>
      </c>
    </row>
    <row spans="1:2" r="112">
      <c s="3" r="A112" t="s">
        <v>350</v>
      </c>
      <c s="9" r="B112" t="n">
        <v>0.2</v>
      </c>
    </row>
    <row spans="1:2" r="113">
      <c s="12" r="A113" t="n">
        <v>111</v>
      </c>
      <c s="7" r="B113" t="n">
        <v>9627</v>
      </c>
    </row>
    <row spans="1:2" r="114">
      <c s="3" r="A114" t="s">
        <v>351</v>
      </c>
      <c s="5" r="B114" t="n">
        <v>50000</v>
      </c>
    </row>
    <row spans="1:2" r="115">
      <c s="3" r="A115" t="s">
        <v>352</v>
      </c>
      <c s="9" r="B115" t="n">
        <v>0.2</v>
      </c>
    </row>
    <row spans="1:2" r="116">
      <c s="12" r="A116" t="n">
        <v>114</v>
      </c>
      <c s="7" r="B116" t="n">
        <v>2095</v>
      </c>
    </row>
    <row spans="1:2" r="117">
      <c s="3" r="A117" t="s">
        <v>353</v>
      </c>
      <c s="5" r="B117" t="n">
        <v>125000</v>
      </c>
    </row>
    <row spans="1:2" r="118">
      <c s="3" r="A118" t="s">
        <v>354</v>
      </c>
      <c s="9" r="B118" t="n">
        <v>0.2</v>
      </c>
    </row>
    <row spans="1:2" r="119">
      <c s="12" r="A119" t="n">
        <v>117</v>
      </c>
      <c s="7" r="B119" t="n">
        <v>4868</v>
      </c>
    </row>
    <row spans="1:2" r="120">
      <c s="3" r="A120" t="s">
        <v>355</v>
      </c>
      <c s="5" r="B120" t="n">
        <v>100000</v>
      </c>
    </row>
    <row spans="1:2" r="121">
      <c s="3" r="A121" t="s">
        <v>356</v>
      </c>
      <c s="9" r="B121" t="n">
        <v>0.2</v>
      </c>
    </row>
    <row spans="1:2" r="122">
      <c s="12" r="A122" t="n">
        <v>120</v>
      </c>
      <c s="7" r="B122" t="n">
        <v>4270</v>
      </c>
    </row>
    <row spans="1:2" r="123">
      <c s="3" r="A123" t="s">
        <v>357</v>
      </c>
      <c s="5" r="B123" t="n">
        <v>50000</v>
      </c>
    </row>
    <row spans="1:2" r="124">
      <c s="3" r="A124" t="s">
        <v>358</v>
      </c>
      <c s="9" r="B124" t="n">
        <v>0.2</v>
      </c>
    </row>
    <row spans="1:2" r="125">
      <c s="12" r="A125" t="n">
        <v>123</v>
      </c>
      <c s="7" r="B125" t="n">
        <v>1031</v>
      </c>
    </row>
    <row spans="1:2" r="126">
      <c s="3" r="A126" t="s">
        <v>359</v>
      </c>
      <c s="5" r="B126" t="n">
        <v>75000</v>
      </c>
    </row>
    <row spans="1:2" r="127">
      <c s="3" r="A127" t="s">
        <v>360</v>
      </c>
      <c s="9" r="B127" t="n">
        <v>0.2</v>
      </c>
    </row>
    <row spans="1:2" r="128">
      <c s="12" r="A128" t="n">
        <v>126</v>
      </c>
      <c s="7" r="B128" t="n">
        <v>1271</v>
      </c>
    </row>
    <row spans="1:2" r="129">
      <c s="3" r="A129" t="s">
        <v>361</v>
      </c>
      <c s="5" r="B129" t="n">
        <v>150000</v>
      </c>
    </row>
    <row spans="1:2" r="130">
      <c s="3" r="A130" t="s">
        <v>362</v>
      </c>
      <c s="9" r="B130" t="n">
        <v>0.2</v>
      </c>
    </row>
    <row spans="1:2" r="131">
      <c s="12" r="A131" t="n">
        <v>129</v>
      </c>
      <c s="7" r="B131" t="n">
        <v>2423</v>
      </c>
    </row>
    <row spans="1:2" r="132">
      <c s="3" r="A132" t="s">
        <v>363</v>
      </c>
      <c s="5" r="B132" t="n">
        <v>800000</v>
      </c>
    </row>
    <row spans="1:2" r="133">
      <c s="3" r="A133" t="s">
        <v>364</v>
      </c>
      <c s="9" r="B133" t="n">
        <v>0.2</v>
      </c>
    </row>
    <row spans="1:2" r="134">
      <c s="12" r="A134" t="n">
        <v>132</v>
      </c>
      <c s="5" r="B134" t="n">
        <v>480000</v>
      </c>
    </row>
    <row spans="1:2" r="135">
      <c s="3" r="A135" t="s">
        <v>365</v>
      </c>
      <c s="5" r="B135" t="n">
        <v>320000</v>
      </c>
    </row>
    <row spans="1:2" r="136">
      <c s="12" r="A136" t="n">
        <v>134</v>
      </c>
      <c s="5" r="B136" t="n">
        <v>600</v>
      </c>
    </row>
    <row spans="1:2" r="137">
      <c s="3" r="A137" t="s">
        <v>366</v>
      </c>
      <c s="5" r="B137" t="n">
        <v>4</v>
      </c>
    </row>
    <row spans="1:2" r="138">
      <c s="12" r="A138" t="n">
        <v>136</v>
      </c>
      <c s="5" r="B138" t="n">
        <v>50</v>
      </c>
    </row>
    <row spans="1:2" r="139">
      <c s="12" r="A139" t="n">
        <v>137</v>
      </c>
      <c s="7" r="B139" t="n">
        <v>2009</v>
      </c>
    </row>
    <row spans="1:2" r="140">
      <c s="3" r="A140" t="s">
        <v>367</v>
      </c>
      <c s="5" r="B140" t="n">
        <v>1765</v>
      </c>
    </row>
    <row spans="1:2" r="141">
      <c s="12" r="A141" t="n">
        <v>139</v>
      </c>
      <c s="3" r="B141" t="s">
        <v>258</v>
      </c>
    </row>
    <row spans="1:2" r="142">
      <c s="3" r="A142" t="s">
        <v>368</v>
      </c>
      <c s="5" r="B142" t="n">
        <v>592</v>
      </c>
    </row>
    <row spans="1:2" r="143">
      <c s="3" r="A143" t="s">
        <v>369</v>
      </c>
      <c s="9" r="B143" t="n">
        <v>1698.97</v>
      </c>
    </row>
    <row spans="1:2" r="144">
      <c s="12" r="A144" t="n">
        <v>142</v>
      </c>
      <c s="3" r="B144" t="s">
        <v>370</v>
      </c>
    </row>
    <row spans="1:2" r="145">
      <c s="12" r="A145" t="n">
        <v>143</v>
      </c>
      <c s="7" r="B145" t="n">
        <v>1005795</v>
      </c>
    </row>
    <row spans="1:2" r="146">
      <c s="12" r="A146" t="n">
        <v>144</v>
      </c>
      <c s="3" r="B146" t="s">
        <v>305</v>
      </c>
    </row>
    <row spans="1:2" r="147">
      <c s="12" r="A147" t="n">
        <v>145</v>
      </c>
      <c s="7" r="B147" t="n">
        <v>500000</v>
      </c>
    </row>
    <row spans="1:2" r="148">
      <c s="12" r="A148" t="n">
        <v>146</v>
      </c>
      <c s="7" r="B148" t="n">
        <v>30000000</v>
      </c>
    </row>
    <row spans="1:2" r="149">
      <c s="3" r="A149" t="s">
        <v>371</v>
      </c>
      <c s="5" r="B149" t="n">
        <v>684</v>
      </c>
    </row>
    <row spans="1:2" r="150">
      <c s="3" r="A150" t="s">
        <v>372</v>
      </c>
      <c s="9" r="B150" t="n">
        <v>1698.97</v>
      </c>
    </row>
    <row spans="1:2" r="151">
      <c s="12" r="A151" t="n">
        <v>149</v>
      </c>
      <c s="3" r="B151" t="s">
        <v>373</v>
      </c>
    </row>
    <row spans="1:2" r="152">
      <c s="12" r="A152" t="n">
        <v>150</v>
      </c>
      <c s="7" r="B152" t="n">
        <v>1162192</v>
      </c>
    </row>
    <row spans="1:2" r="153">
      <c s="3" r="A153" t="s">
        <v>374</v>
      </c>
      <c s="5" r="B153" t="n">
        <v>760</v>
      </c>
    </row>
    <row spans="1:2" r="154">
      <c s="3" r="A154" t="s">
        <v>375</v>
      </c>
      <c s="7" r="B154" t="n">
        <v>1700</v>
      </c>
    </row>
    <row spans="1:2" r="155">
      <c s="12" r="A155" t="n">
        <v>153</v>
      </c>
      <c s="3" r="B155" t="s">
        <v>376</v>
      </c>
    </row>
    <row spans="1:2" r="156">
      <c s="12" r="A156" t="n">
        <v>154</v>
      </c>
      <c s="7" r="B156" t="n">
        <v>1292000</v>
      </c>
    </row>
    <row spans="1:2" r="157">
      <c s="3" r="A157" t="s">
        <v>377</v>
      </c>
      <c s="5" r="B157" t="n">
        <v>183</v>
      </c>
    </row>
    <row spans="1:2" r="158">
      <c s="3" r="A158" t="s">
        <v>378</v>
      </c>
      <c s="7" r="B158" t="n">
        <v>1699</v>
      </c>
    </row>
    <row spans="1:2" r="159">
      <c s="12" r="A159" t="n">
        <v>157</v>
      </c>
      <c s="3" r="B159" t="s">
        <v>379</v>
      </c>
    </row>
    <row spans="1:2" r="160">
      <c s="12" r="A160" t="n">
        <v>158</v>
      </c>
      <c s="7" r="B160" t="n">
        <v>310977</v>
      </c>
    </row>
    <row spans="1:2" r="161">
      <c s="3" r="A161" t="s">
        <v>380</v>
      </c>
      <c s="5" r="B161" t="n">
        <v>417</v>
      </c>
    </row>
    <row spans="1:2" r="162">
      <c s="3" r="A162" t="s">
        <v>381</v>
      </c>
      <c s="7" r="B162" t="n">
        <v>1700</v>
      </c>
    </row>
    <row spans="1:2" r="163">
      <c s="12" r="A163" t="n">
        <v>161</v>
      </c>
      <c s="7" r="B163" t="n">
        <v>709087</v>
      </c>
    </row>
    <row spans="1:2" r="164">
      <c s="3" r="A164" t="s">
        <v>382</v>
      </c>
      <c s="5" r="B164" t="n">
        <v>516</v>
      </c>
    </row>
    <row spans="1:2" r="165">
      <c s="12" r="A165" t="n">
        <v>163</v>
      </c>
      <c s="7" r="B165" t="n">
        <v>1700</v>
      </c>
    </row>
    <row spans="1:2" r="166">
      <c s="12" r="A166" t="n">
        <v>164</v>
      </c>
      <c s="7" r="B166" t="n">
        <v>532084</v>
      </c>
    </row>
    <row spans="1:2" r="167">
      <c s="3" r="A167" t="s">
        <v>383</v>
      </c>
      <c s="5" r="B167" t="n">
        <v>588</v>
      </c>
    </row>
    <row spans="1:2" r="168">
      <c s="12" r="A168" t="n">
        <v>166</v>
      </c>
      <c s="5" r="B168" t="n">
        <v>6248672</v>
      </c>
    </row>
    <row spans="1:2" r="169">
      <c s="12" r="A169" t="n">
        <v>167</v>
      </c>
      <c s="3" r="B169" t="s">
        <v>241</v>
      </c>
    </row>
    <row spans="1:2" r="170">
      <c s="12" r="A170" t="n">
        <v>168</v>
      </c>
      <c s="3" r="B170" t="s">
        <v>384</v>
      </c>
    </row>
    <row spans="1:2" r="171">
      <c s="12" r="A171" t="n">
        <v>169</v>
      </c>
      <c s="3" r="B171" t="s">
        <v>385</v>
      </c>
    </row>
    <row spans="1:2" r="172">
      <c s="12" r="A172" t="n">
        <v>170</v>
      </c>
      <c s="3" r="B172" t="s">
        <v>386</v>
      </c>
    </row>
    <row spans="1:2" r="173">
      <c s="12" r="A173" t="n">
        <v>171</v>
      </c>
      <c s="3" r="B173" t="s">
        <v>387</v>
      </c>
    </row>
    <row spans="1:2" r="174">
      <c s="12" r="A174" t="n">
        <v>172</v>
      </c>
      <c s="3" r="B174" t="s">
        <v>388</v>
      </c>
    </row>
    <row spans="1:2" r="175">
      <c s="3" r="A175" t="s">
        <v>389</v>
      </c>
      <c s="5" r="B175" t="n">
        <v>615</v>
      </c>
    </row>
    <row spans="1:2" r="176">
      <c s="12" r="A176" t="n">
        <v>174</v>
      </c>
      <c s="5" r="B176" t="n">
        <v>6533545</v>
      </c>
    </row>
    <row spans="1:2" r="177">
      <c s="12" r="A177" t="n">
        <v>175</v>
      </c>
      <c s="7" r="B177" t="n">
        <v>825406</v>
      </c>
    </row>
    <row spans="1:2" r="178">
      <c s="3" r="A178" t="s">
        <v>390</v>
      </c>
      <c s="5" r="B178" t="n">
        <v>485</v>
      </c>
    </row>
    <row spans="1:2" r="179">
      <c s="12" r="A179" t="n">
        <v>177</v>
      </c>
      <c s="3" r="B179" t="s">
        <v>239</v>
      </c>
    </row>
    <row spans="1:2" r="180">
      <c s="12" r="A180" t="n">
        <v>178</v>
      </c>
      <c s="3" r="B180" t="s">
        <v>391</v>
      </c>
    </row>
    <row spans="1:2" r="181">
      <c s="12" r="A181" t="n">
        <v>179</v>
      </c>
      <c s="3" r="B181" t="s">
        <v>392</v>
      </c>
    </row>
    <row spans="1:2" r="182">
      <c s="12" r="A182" t="n">
        <v>180</v>
      </c>
      <c s="3" r="B182" t="s">
        <v>241</v>
      </c>
    </row>
    <row spans="1:2" r="183">
      <c s="12" r="A183" t="n">
        <v>181</v>
      </c>
      <c s="3" r="B183" t="s">
        <v>384</v>
      </c>
    </row>
    <row spans="1:2" r="184">
      <c s="12" r="A184" t="n">
        <v>182</v>
      </c>
      <c s="3" r="B184" t="s">
        <v>385</v>
      </c>
    </row>
    <row spans="1:2" r="185">
      <c s="3" r="A185" t="s">
        <v>393</v>
      </c>
      <c s="5" r="B185" t="n">
        <v>1765</v>
      </c>
    </row>
    <row spans="1:2" r="186">
      <c s="3" r="A186" t="s">
        <v>394</v>
      </c>
      <c s="9" r="B186" t="n">
        <v>1698.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9"/>
    <col customWidth="1" max="2" min="2" width="29"/>
  </cols>
  <sheetData>
    <row spans="1:2" r="1">
      <c s="1" r="A1" t="s">
        <v>395</v>
      </c>
      <c s="2" r="B1" t="s">
        <v>1</v>
      </c>
    </row>
    <row spans="1:2" r="2">
      <c s="2" r="B2" t="s">
        <v>396</v>
      </c>
    </row>
    <row spans="1:2" r="3">
      <c s="3" r="A3" t="s">
        <v>397</v>
      </c>
      <c s="7" r="B3" t="n">
        <v>250000</v>
      </c>
    </row>
    <row spans="1:2" r="4">
      <c s="3" r="A4" t="s">
        <v>398</v>
      </c>
      <c s="5" r="B4" t="n">
        <v>3750000</v>
      </c>
    </row>
    <row spans="1:2" r="5">
      <c s="3" r="A5" t="s">
        <v>399</v>
      </c>
      <c s="9" r="B5" t="n">
        <v>0.01</v>
      </c>
    </row>
    <row spans="1:2" r="6">
      <c s="3" r="A6" t="s">
        <v>400</v>
      </c>
      <c s="5" r="B6" t="n">
        <v>10</v>
      </c>
    </row>
    <row spans="1:2" r="7">
      <c s="3" r="A7" t="s">
        <v>401</v>
      </c>
      <c s="7" r="B7" t="n">
        <v>112324</v>
      </c>
    </row>
    <row spans="1:2" r="8">
      <c s="3" r="A8" t="s">
        <v>402</v>
      </c>
      <c s="5" r="B8" t="n">
        <v>432000</v>
      </c>
    </row>
    <row spans="1:2" r="9">
      <c s="3" r="A9" t="s">
        <v>403</v>
      </c>
      <c s="5" r="B9" t="n">
        <v>2750000</v>
      </c>
    </row>
    <row spans="1:2" r="10">
      <c s="3" r="A10" t="s">
        <v>404</v>
      </c>
      <c s="9" r="B10" t="n">
        <v>0.01</v>
      </c>
    </row>
    <row spans="1:2" r="11">
      <c s="3" r="A11" t="s">
        <v>405</v>
      </c>
      <c s="5" r="B11" t="n">
        <v>10</v>
      </c>
    </row>
    <row spans="1:2" r="12">
      <c s="3" r="A12" t="s">
        <v>406</v>
      </c>
      <c s="7" r="B12" t="n">
        <v>106084</v>
      </c>
    </row>
    <row spans="1:2" r="13">
      <c s="3" r="A13" t="s">
        <v>407</v>
      </c>
      <c s="5" r="B13" t="n">
        <v>408000</v>
      </c>
    </row>
    <row spans="1:2" r="14">
      <c s="3" r="A14" t="s">
        <v>408</v>
      </c>
      <c s="5" r="B14" t="n">
        <v>2000000</v>
      </c>
    </row>
    <row spans="1:2" r="15">
      <c s="3" r="A15" t="s">
        <v>409</v>
      </c>
      <c s="9" r="B15" t="n">
        <v>0.01</v>
      </c>
    </row>
    <row spans="1:2" r="16">
      <c s="3" r="A16" t="s">
        <v>410</v>
      </c>
      <c s="5" r="B16" t="n">
        <v>10</v>
      </c>
    </row>
    <row spans="1:2" r="17">
      <c s="3" r="A17" t="s">
        <v>411</v>
      </c>
      <c s="5" r="B17" t="n">
        <v>2</v>
      </c>
    </row>
    <row spans="1:2" r="18">
      <c s="3" r="A18" t="s">
        <v>412</v>
      </c>
      <c s="7" r="B18" t="n">
        <v>3152</v>
      </c>
    </row>
    <row spans="1:2" r="19">
      <c s="3" r="A19" t="s">
        <v>413</v>
      </c>
      <c s="5" r="B19" t="n">
        <v>12121</v>
      </c>
    </row>
    <row spans="1:2" r="20">
      <c s="3" r="A20" t="s">
        <v>414</v>
      </c>
      <c s="7" r="B20" t="n">
        <v>89966</v>
      </c>
    </row>
    <row spans="1:2" r="21">
      <c s="3" r="A21" t="s">
        <v>415</v>
      </c>
      <c s="5" r="B21" t="n">
        <v>339388</v>
      </c>
    </row>
    <row spans="1:2" r="22">
      <c s="3" r="A22" t="s">
        <v>416</v>
      </c>
      <c s="7" r="B22" t="n">
        <v>13254</v>
      </c>
    </row>
    <row spans="1:2" r="23">
      <c s="3" r="A23" t="s">
        <v>417</v>
      </c>
      <c s="5" r="B23" t="n">
        <v>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37"/>
  </cols>
  <sheetData>
    <row spans="1:2" r="1">
      <c s="1" r="A1" t="s">
        <v>418</v>
      </c>
      <c s="2" r="B1" t="s">
        <v>1</v>
      </c>
    </row>
    <row spans="1:2" r="2">
      <c s="2" r="B2" t="s">
        <v>419</v>
      </c>
    </row>
    <row spans="1:2" r="3">
      <c s="3" r="A3" t="s">
        <v>420</v>
      </c>
      <c s="5" r="B3" t="n">
        <v>50000</v>
      </c>
    </row>
    <row spans="1:2" r="4">
      <c s="3" r="A4" t="s">
        <v>421</v>
      </c>
      <c s="9" r="B4" t="n">
        <v>0.01</v>
      </c>
    </row>
    <row spans="1:2" r="5">
      <c s="3" r="A5" t="s">
        <v>422</v>
      </c>
      <c s="7" r="B5" t="n">
        <v>500</v>
      </c>
    </row>
    <row spans="1:2" r="6">
      <c s="3" r="A6" t="s">
        <v>423</v>
      </c>
      <c s="5" r="B6" t="n">
        <v>79</v>
      </c>
    </row>
    <row spans="1:2" r="7">
      <c s="3" r="A7" t="s">
        <v>424</v>
      </c>
      <c s="5" r="B7" t="n">
        <v>839375</v>
      </c>
    </row>
    <row spans="1:2" r="8">
      <c s="3" r="A8" t="s">
        <v>425</v>
      </c>
      <c s="9" r="B8" t="n">
        <v>0.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5"/>
    <col customWidth="1" max="2" min="2" width="21"/>
  </cols>
  <sheetData>
    <row spans="1:2" r="1">
      <c s="1" r="A1" t="s">
        <v>426</v>
      </c>
      <c s="2" r="B1" t="s">
        <v>1</v>
      </c>
    </row>
    <row spans="1:2" r="2">
      <c s="2" r="B2" t="s">
        <v>280</v>
      </c>
    </row>
    <row spans="1:2" r="3">
      <c s="3" r="A3" t="s">
        <v>427</v>
      </c>
      <c s="7" r="B3" t="n">
        <v>1833</v>
      </c>
    </row>
    <row spans="1:2" r="4">
      <c s="3" r="A4" t="s">
        <v>428</v>
      </c>
      <c s="5" r="B4" t="n">
        <v>0</v>
      </c>
    </row>
    <row spans="1:2" r="5">
      <c s="3" r="A5" t="s">
        <v>429</v>
      </c>
      <c s="5" r="B5" t="n">
        <v>1833</v>
      </c>
    </row>
    <row spans="1:2" r="6">
      <c s="3" r="A6" t="s">
        <v>430</v>
      </c>
      <c s="5" r="B6" t="n">
        <v>24504</v>
      </c>
    </row>
    <row spans="1:2" r="7">
      <c s="3" r="A7" t="s">
        <v>431</v>
      </c>
      <c s="5" r="B7" t="n">
        <v>3769</v>
      </c>
    </row>
    <row spans="1:2" r="8">
      <c s="3" r="A8" t="s">
        <v>432</v>
      </c>
      <c s="5" r="B8" t="n">
        <v>20735</v>
      </c>
    </row>
    <row spans="1:2" r="9">
      <c s="3" r="A9" t="s">
        <v>433</v>
      </c>
      <c s="5" r="B9" t="n">
        <v>45448</v>
      </c>
    </row>
    <row spans="1:2" r="10">
      <c s="3" r="A10" t="s">
        <v>434</v>
      </c>
      <c s="5" r="B10" t="n">
        <v>2429</v>
      </c>
    </row>
    <row spans="1:2" r="11">
      <c s="3" r="A11" t="s">
        <v>435</v>
      </c>
      <c s="5" r="B11" t="n">
        <v>43019</v>
      </c>
    </row>
    <row spans="1:2" r="12">
      <c s="3" r="A12" t="s">
        <v>436</v>
      </c>
      <c s="5" r="B12" t="n">
        <v>866</v>
      </c>
    </row>
    <row spans="1:2" r="13">
      <c s="3" r="A13" t="s">
        <v>437</v>
      </c>
      <c s="5" r="B13" t="n">
        <v>84</v>
      </c>
    </row>
    <row spans="1:2" r="14">
      <c s="3" r="A14" t="s">
        <v>438</v>
      </c>
      <c s="5" r="B14" t="n">
        <v>782</v>
      </c>
    </row>
    <row spans="1:2" r="15">
      <c s="3" r="A15" t="s">
        <v>439</v>
      </c>
      <c s="5" r="B15" t="n">
        <v>72651</v>
      </c>
    </row>
    <row spans="1:2" r="16">
      <c s="3" r="A16" t="s">
        <v>440</v>
      </c>
      <c s="5" r="B16" t="n">
        <v>6282</v>
      </c>
    </row>
    <row spans="1:2" r="17">
      <c s="3" r="A17" t="s">
        <v>441</v>
      </c>
      <c s="5" r="B17" t="n">
        <v>66369</v>
      </c>
    </row>
    <row spans="1:2" r="18">
      <c s="3" r="A18" t="s">
        <v>442</v>
      </c>
      <c s="5" r="B18" t="n">
        <v>19139</v>
      </c>
    </row>
    <row spans="1:2" r="19">
      <c s="3" r="A19" t="s">
        <v>443</v>
      </c>
      <c s="5" r="B19" t="n">
        <v>3769</v>
      </c>
    </row>
    <row spans="1:2" r="20">
      <c s="3" r="A20" t="s">
        <v>444</v>
      </c>
      <c s="5" r="B20" t="n">
        <v>15370</v>
      </c>
    </row>
    <row spans="1:2" r="21">
      <c s="3" r="A21" t="s">
        <v>445</v>
      </c>
      <c s="5" r="B21" t="n">
        <v>45448</v>
      </c>
    </row>
    <row spans="1:2" r="22">
      <c s="3" r="A22" t="s">
        <v>446</v>
      </c>
      <c s="5" r="B22" t="n">
        <v>2429</v>
      </c>
    </row>
    <row spans="1:2" r="23">
      <c s="3" r="A23" t="s">
        <v>447</v>
      </c>
      <c s="5" r="B23" t="n">
        <v>43019</v>
      </c>
    </row>
    <row spans="1:2" r="24">
      <c s="3" r="A24" t="s">
        <v>448</v>
      </c>
      <c s="5" r="B24" t="n">
        <v>-74</v>
      </c>
    </row>
    <row spans="1:2" r="25">
      <c s="3" r="A25" t="s">
        <v>449</v>
      </c>
      <c s="5" r="B25" t="n">
        <v>-6</v>
      </c>
    </row>
    <row spans="1:2" r="26">
      <c s="3" r="A26" t="s">
        <v>450</v>
      </c>
      <c s="5" r="B26" t="n">
        <v>-68</v>
      </c>
    </row>
    <row spans="1:2" r="27">
      <c s="3" r="A27" t="s">
        <v>451</v>
      </c>
      <c s="5" r="B27" t="n">
        <v>64513</v>
      </c>
    </row>
    <row spans="1:2" r="28">
      <c s="3" r="A28" t="s">
        <v>452</v>
      </c>
      <c s="5" r="B28" t="n">
        <v>6192</v>
      </c>
    </row>
    <row spans="1:2" r="29">
      <c s="3" r="A29" t="s">
        <v>453</v>
      </c>
      <c s="7" r="B29" t="n">
        <v>58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s="1" r="A1" t="s">
        <v>454</v>
      </c>
      <c s="2" r="B1" t="s">
        <v>1</v>
      </c>
    </row>
    <row spans="1:2" r="2">
      <c s="2" r="B2" t="s">
        <v>280</v>
      </c>
    </row>
    <row spans="1:2" r="3">
      <c s="3" r="A3" t="s">
        <v>455</v>
      </c>
      <c s="7" r="B3" t="n">
        <v>0</v>
      </c>
    </row>
    <row spans="1:2" r="4">
      <c s="3" r="A4" t="s">
        <v>456</v>
      </c>
      <c s="5" r="B4" t="n">
        <v>74062</v>
      </c>
    </row>
    <row spans="1:2" r="5">
      <c s="3" r="A5" t="s">
        <v>457</v>
      </c>
      <c s="5" r="B5" t="n">
        <v>0</v>
      </c>
    </row>
    <row spans="1:2" r="6">
      <c s="3" r="A6" t="s">
        <v>458</v>
      </c>
      <c s="5" r="B6" t="n">
        <v>-74062</v>
      </c>
    </row>
    <row spans="1:2" r="7">
      <c s="3" r="A7" t="s">
        <v>459</v>
      </c>
      <c s="5" r="B7" t="n">
        <v>0</v>
      </c>
    </row>
    <row spans="1:2" r="8">
      <c s="3" r="A8" t="s">
        <v>460</v>
      </c>
      <c s="7" r="B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spans="1:2" r="1">
      <c s="1" r="A1" t="s">
        <v>461</v>
      </c>
      <c s="2" r="B1" t="s">
        <v>1</v>
      </c>
    </row>
    <row spans="1:2" r="2">
      <c s="2" r="B2" t="s">
        <v>280</v>
      </c>
    </row>
    <row spans="1:2" r="3">
      <c s="3" r="A3" t="s">
        <v>462</v>
      </c>
      <c s="7" r="B3" t="n">
        <v>1040503</v>
      </c>
    </row>
    <row spans="1:2" r="4">
      <c s="3" r="A4" t="s">
        <v>463</v>
      </c>
      <c s="5" r="B4" t="n">
        <v>1040503</v>
      </c>
    </row>
    <row spans="1:2" r="5">
      <c s="3" r="A5" t="s">
        <v>464</v>
      </c>
      <c s="5" r="B5" t="n">
        <v>-852418</v>
      </c>
    </row>
    <row spans="1:2" r="6">
      <c s="3" r="A6" t="s">
        <v>465</v>
      </c>
      <c s="5" r="B6" t="n">
        <v>-852418</v>
      </c>
    </row>
    <row spans="1:2" r="7">
      <c s="3" r="A7" t="s">
        <v>466</v>
      </c>
      <c s="5" r="B7" t="n">
        <v>188085</v>
      </c>
    </row>
    <row spans="1:2" r="8">
      <c s="3" r="A8" t="s">
        <v>467</v>
      </c>
      <c s="5" r="B8" t="n">
        <v>188085</v>
      </c>
    </row>
    <row spans="1:2" r="9">
      <c s="3" r="A9" t="s">
        <v>468</v>
      </c>
      <c s="5" r="B9" t="n">
        <v>265633</v>
      </c>
    </row>
    <row spans="1:2" r="10">
      <c s="3" r="A10" t="s">
        <v>469</v>
      </c>
      <c s="5" r="B10" t="n">
        <v>192114</v>
      </c>
    </row>
    <row spans="1:2" r="11">
      <c s="3" r="A11" t="s">
        <v>470</v>
      </c>
      <c s="5" r="B11" t="n">
        <v>453718</v>
      </c>
    </row>
    <row spans="1:2" r="12">
      <c s="3" r="A12" t="s">
        <v>471</v>
      </c>
      <c s="7" r="B12" t="n">
        <v>380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472</v>
      </c>
      <c s="2" r="B1" t="s">
        <v>1</v>
      </c>
    </row>
    <row spans="1:2" r="2">
      <c s="2" r="B2" t="s">
        <v>280</v>
      </c>
    </row>
    <row spans="1:2" r="3">
      <c s="3" r="A3" t="s">
        <v>473</v>
      </c>
      <c s="7" r="B3" t="n">
        <v>3</v>
      </c>
    </row>
    <row spans="1:2" r="4">
      <c s="3" r="A4" t="s">
        <v>474</v>
      </c>
      <c s="5" r="B4" t="n">
        <v>10</v>
      </c>
    </row>
    <row spans="1:2" r="5">
      <c s="3" r="A5" t="s">
        <v>475</v>
      </c>
      <c s="5" r="B5" t="n">
        <v>3</v>
      </c>
    </row>
    <row spans="1:2" r="6">
      <c s="3" r="A6" t="s">
        <v>476</v>
      </c>
      <c s="7" r="B6" t="n">
        <v>7</v>
      </c>
    </row>
    <row spans="1:2" r="7">
      <c s="3" r="A7" t="s">
        <v>477</v>
      </c>
      <c s="11" r="B7" t="n">
        <v>0.73</v>
      </c>
    </row>
    <row spans="1:2" r="8">
      <c s="3" r="A8" t="s">
        <v>478</v>
      </c>
      <c s="3" r="B8" t="s">
        <v>479</v>
      </c>
    </row>
    <row spans="1:2" r="9">
      <c s="3" r="A9" t="s">
        <v>480</v>
      </c>
      <c s="11" r="B9" t="n">
        <v>0.97</v>
      </c>
    </row>
    <row spans="1:2" r="10">
      <c s="3" r="A10" t="s">
        <v>481</v>
      </c>
      <c s="3" r="B10" t="s">
        <v>482</v>
      </c>
    </row>
    <row spans="1:2" r="11">
      <c s="3" r="A11" t="s">
        <v>483</v>
      </c>
      <c s="11" r="B11" t="n">
        <v>65.98999999999999</v>
      </c>
    </row>
    <row spans="1:2" r="12">
      <c s="3" r="A12" t="s">
        <v>484</v>
      </c>
      <c s="3" r="B12" t="s">
        <v>485</v>
      </c>
    </row>
    <row spans="1:2" r="13">
      <c s="3" r="A13" t="s">
        <v>486</v>
      </c>
      <c s="11" r="B13" t="n">
        <v>62.86</v>
      </c>
    </row>
    <row spans="1:2" r="14">
      <c s="3" r="A14" t="s">
        <v>487</v>
      </c>
      <c s="3" r="B14" t="s">
        <v>488</v>
      </c>
    </row>
    <row spans="1:2" r="15">
      <c s="3" r="A15" t="s">
        <v>489</v>
      </c>
      <c s="3" r="B15" t="s">
        <v>490</v>
      </c>
    </row>
    <row spans="1:2" r="16">
      <c s="3" r="A16" t="s">
        <v>491</v>
      </c>
      <c s="3" r="B16" t="s">
        <v>4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2"/>
    <col customWidth="1" max="2" min="2" width="21"/>
  </cols>
  <sheetData>
    <row spans="1:2" r="1">
      <c s="1" r="A1" t="s">
        <v>492</v>
      </c>
      <c s="2" r="B1" t="s">
        <v>1</v>
      </c>
    </row>
    <row spans="1:2" r="2">
      <c s="2" r="B2" t="s">
        <v>280</v>
      </c>
    </row>
    <row spans="1:2" r="3">
      <c s="3" r="A3" t="s">
        <v>493</v>
      </c>
      <c s="7" r="B3" t="n">
        <v>14237075</v>
      </c>
    </row>
    <row spans="1:2" r="4">
      <c s="3" r="A4" t="s">
        <v>494</v>
      </c>
      <c s="11" r="B4" t="n">
        <v>0.01</v>
      </c>
    </row>
    <row spans="1:2" r="5">
      <c s="3" r="A5" t="s">
        <v>495</v>
      </c>
      <c s="7" r="B5" t="n">
        <v>-581179</v>
      </c>
    </row>
    <row spans="1:2" r="6">
      <c s="3" r="A6" t="s">
        <v>496</v>
      </c>
      <c s="11" r="B6" t="n">
        <v>0.01</v>
      </c>
    </row>
    <row spans="1:2" r="7">
      <c s="3" r="A7" t="s">
        <v>497</v>
      </c>
      <c s="7" r="B7" t="n">
        <v>150000</v>
      </c>
    </row>
    <row spans="1:2" r="8">
      <c s="3" r="A8" t="s">
        <v>498</v>
      </c>
      <c s="11" r="B8" t="n">
        <v>0.2</v>
      </c>
    </row>
    <row spans="1:2" r="9">
      <c s="3" r="A9" t="s">
        <v>499</v>
      </c>
      <c s="7" r="B9" t="n">
        <v>1610000</v>
      </c>
    </row>
    <row spans="1:2" r="10">
      <c s="3" r="A10" t="s">
        <v>500</v>
      </c>
      <c s="11" r="B10" t="n">
        <v>0.2</v>
      </c>
    </row>
    <row spans="1:2" r="11">
      <c s="3" r="A11" t="s">
        <v>501</v>
      </c>
      <c s="7" r="B11" t="n">
        <v>120000</v>
      </c>
    </row>
    <row spans="1:2" r="12">
      <c s="3" r="A12" t="s">
        <v>502</v>
      </c>
      <c s="11" r="B12" t="n">
        <v>0.2</v>
      </c>
    </row>
    <row spans="1:2" r="13">
      <c s="3" r="A13" t="s">
        <v>503</v>
      </c>
      <c s="7" r="B13" t="n">
        <v>150000</v>
      </c>
    </row>
    <row spans="1:2" r="14">
      <c s="3" r="A14" t="s">
        <v>504</v>
      </c>
      <c s="11" r="B14" t="n">
        <v>0.2</v>
      </c>
    </row>
    <row spans="1:2" r="15">
      <c s="3" r="A15" t="s">
        <v>505</v>
      </c>
      <c s="7" r="B15" t="n">
        <v>50000</v>
      </c>
    </row>
    <row spans="1:2" r="16">
      <c s="3" r="A16" t="s">
        <v>506</v>
      </c>
      <c s="11" r="B16" t="n">
        <v>0.2</v>
      </c>
    </row>
    <row spans="1:2" r="17">
      <c s="3" r="A17" t="s">
        <v>507</v>
      </c>
      <c s="7" r="B17" t="n">
        <v>12500</v>
      </c>
    </row>
    <row spans="1:2" r="18">
      <c s="3" r="A18" t="s">
        <v>508</v>
      </c>
      <c s="11" r="B18" t="n">
        <v>0.2</v>
      </c>
    </row>
    <row spans="1:2" r="19">
      <c s="3" r="A19" t="s">
        <v>509</v>
      </c>
      <c s="7" r="B19" t="n">
        <v>10000</v>
      </c>
    </row>
    <row spans="1:2" r="20">
      <c s="3" r="A20" t="s">
        <v>510</v>
      </c>
      <c s="11" r="B20" t="n">
        <v>0.2</v>
      </c>
    </row>
    <row spans="1:2" r="21">
      <c s="3" r="A21" t="s">
        <v>511</v>
      </c>
      <c s="7" r="B21" t="n">
        <v>1596089</v>
      </c>
    </row>
    <row spans="1:2" r="22">
      <c s="3" r="A22" t="s">
        <v>512</v>
      </c>
      <c s="11" r="B22" t="n">
        <v>0.04</v>
      </c>
    </row>
    <row spans="1:2" r="23">
      <c s="3" r="A23" t="s">
        <v>513</v>
      </c>
      <c s="7" r="B23" t="n">
        <v>50000</v>
      </c>
    </row>
    <row spans="1:2" r="24">
      <c s="3" r="A24" t="s">
        <v>514</v>
      </c>
      <c s="11" r="B24" t="n">
        <v>0.2</v>
      </c>
    </row>
    <row spans="1:2" r="25">
      <c s="3" r="A25" t="s">
        <v>515</v>
      </c>
      <c s="7" r="B25" t="n">
        <v>75000</v>
      </c>
    </row>
    <row spans="1:2" r="26">
      <c s="3" r="A26" t="s">
        <v>516</v>
      </c>
      <c s="11" r="B26" t="n">
        <v>0.2</v>
      </c>
    </row>
    <row spans="1:2" r="27">
      <c s="3" r="A27" t="s">
        <v>517</v>
      </c>
      <c s="7" r="B27" t="n">
        <v>150000</v>
      </c>
    </row>
    <row spans="1:2" r="28">
      <c s="3" r="A28" t="s">
        <v>518</v>
      </c>
      <c s="11" r="B28" t="n">
        <v>0.2</v>
      </c>
    </row>
    <row spans="1:2" r="29">
      <c s="3" r="A29" t="s">
        <v>519</v>
      </c>
      <c s="7" r="B29" t="n">
        <v>800000</v>
      </c>
    </row>
    <row spans="1:2" r="30">
      <c s="3" r="A30" t="s">
        <v>520</v>
      </c>
      <c s="11" r="B30" t="n">
        <v>0.2</v>
      </c>
    </row>
    <row spans="1:2" r="31">
      <c s="3" r="A31" t="s">
        <v>521</v>
      </c>
      <c s="7" r="B31" t="n">
        <v>17035896</v>
      </c>
    </row>
    <row spans="1:2" r="32">
      <c s="3" r="A32" t="s">
        <v>522</v>
      </c>
      <c s="11" r="B32" t="n">
        <v>0.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23</v>
      </c>
      <c s="2" r="B1" t="s">
        <v>1</v>
      </c>
      <c s="2" r="C1" t="s">
        <v>196</v>
      </c>
    </row>
    <row spans="1:3" r="2">
      <c s="2" r="B2" t="s">
        <v>280</v>
      </c>
      <c s="2" r="C2" t="s">
        <v>524</v>
      </c>
    </row>
    <row spans="1:3" r="3">
      <c s="3" r="A3" t="s">
        <v>525</v>
      </c>
      <c s="9" r="B3" t="n">
        <v>0.01</v>
      </c>
    </row>
    <row spans="1:3" r="4">
      <c s="3" r="A4" t="s">
        <v>526</v>
      </c>
      <c s="7" r="B4" t="n">
        <v>9750000</v>
      </c>
    </row>
    <row spans="1:3" r="5">
      <c s="3" r="A5" t="s">
        <v>527</v>
      </c>
      <c s="11" r="B5" t="n">
        <v>0.01</v>
      </c>
    </row>
    <row spans="1:3" r="6">
      <c s="3" r="A6" t="s">
        <v>528</v>
      </c>
      <c s="11" r="B6" t="n">
        <v>6.18</v>
      </c>
    </row>
    <row spans="1:3" r="7">
      <c s="3" r="A7" t="s">
        <v>529</v>
      </c>
      <c s="7" r="B7" t="n">
        <v>9750000</v>
      </c>
    </row>
    <row spans="1:3" r="8">
      <c s="3" r="A8" t="s">
        <v>530</v>
      </c>
      <c s="11" r="B8" t="n">
        <v>0.01</v>
      </c>
    </row>
    <row spans="1:3" r="9">
      <c s="3" r="A9" t="s">
        <v>531</v>
      </c>
      <c s="11" r="B9" t="n">
        <v>6.18</v>
      </c>
    </row>
    <row spans="1:3" r="10">
      <c s="3" r="A10" t="s">
        <v>532</v>
      </c>
      <c s="11" r="B10" t="n">
        <v>0.01</v>
      </c>
    </row>
    <row spans="1:3" r="11">
      <c s="3" r="A11" t="s">
        <v>533</v>
      </c>
      <c s="7" r="B11" t="n">
        <v>481179</v>
      </c>
    </row>
    <row spans="1:3" r="12">
      <c s="3" r="A12" t="s">
        <v>534</v>
      </c>
      <c s="11" r="B12" t="n">
        <v>0.01</v>
      </c>
    </row>
    <row spans="1:3" r="13">
      <c s="3" r="A13" t="s">
        <v>535</v>
      </c>
      <c s="11" r="B13" t="n">
        <v>1.91</v>
      </c>
    </row>
    <row spans="1:3" r="14">
      <c s="3" r="A14" t="s">
        <v>536</v>
      </c>
      <c s="7" r="B14" t="n">
        <v>240589</v>
      </c>
    </row>
    <row spans="1:3" r="15">
      <c s="3" r="A15" t="s">
        <v>537</v>
      </c>
      <c s="5" r="B15" t="n">
        <v>0</v>
      </c>
    </row>
    <row spans="1:3" r="16">
      <c s="3" r="A16" t="s">
        <v>538</v>
      </c>
      <c s="7" r="B16" t="n">
        <v>0</v>
      </c>
    </row>
    <row spans="1:3" r="17">
      <c s="3" r="A17" t="s">
        <v>539</v>
      </c>
      <c s="11" r="B17" t="n">
        <v>0.01</v>
      </c>
    </row>
    <row spans="1:3" r="18">
      <c s="3" r="A18" t="s">
        <v>540</v>
      </c>
      <c s="7" r="B18" t="n">
        <v>800000</v>
      </c>
    </row>
    <row spans="1:3" r="19">
      <c s="3" r="A19" t="s">
        <v>541</v>
      </c>
      <c s="11" r="B19" t="n">
        <v>0.01</v>
      </c>
    </row>
    <row spans="1:3" r="20">
      <c s="3" r="A20" t="s">
        <v>542</v>
      </c>
      <c s="11" r="B20" t="n">
        <v>2.15</v>
      </c>
    </row>
    <row spans="1:3" r="21">
      <c s="3" r="A21" t="s">
        <v>543</v>
      </c>
      <c s="7" r="B21" t="n">
        <v>480001</v>
      </c>
    </row>
    <row spans="1:3" r="22">
      <c s="3" r="A22" t="s">
        <v>544</v>
      </c>
      <c s="11" r="B22" t="n">
        <v>0.01</v>
      </c>
    </row>
    <row spans="1:3" r="23">
      <c s="3" r="A23" t="s">
        <v>545</v>
      </c>
      <c s="11" r="B23" t="n">
        <v>2.15</v>
      </c>
    </row>
    <row spans="1:3" r="24">
      <c s="3" r="A24" t="s">
        <v>546</v>
      </c>
      <c s="11" r="B24" t="n">
        <v>0.01</v>
      </c>
    </row>
    <row spans="1:3" r="25">
      <c s="3" r="A25" t="s">
        <v>547</v>
      </c>
      <c s="7" r="B25" t="n">
        <v>1924717</v>
      </c>
    </row>
    <row spans="1:3" r="26">
      <c s="3" r="A26" t="s">
        <v>548</v>
      </c>
      <c s="11" r="B26" t="n">
        <v>0.01</v>
      </c>
    </row>
    <row spans="1:3" r="27">
      <c s="3" r="A27" t="s">
        <v>549</v>
      </c>
      <c s="11" r="B27" t="n">
        <v>4.37</v>
      </c>
    </row>
    <row spans="1:3" r="28">
      <c s="3" r="A28" t="s">
        <v>550</v>
      </c>
      <c s="7" r="B28" t="n">
        <v>1443538</v>
      </c>
    </row>
    <row spans="1:3" r="29">
      <c s="3" r="A29" t="s">
        <v>551</v>
      </c>
      <c s="11" r="B29" t="n">
        <v>0.01</v>
      </c>
    </row>
    <row spans="1:3" r="30">
      <c s="3" r="A30" t="s">
        <v>552</v>
      </c>
      <c s="11" r="B30" t="n">
        <v>4.37</v>
      </c>
    </row>
    <row spans="1:3" r="31">
      <c s="3" r="A31" t="s">
        <v>553</v>
      </c>
      <c s="11" r="B31" t="n">
        <v>0.01</v>
      </c>
    </row>
    <row spans="1:3" r="32">
      <c s="3" r="A32" t="s">
        <v>554</v>
      </c>
      <c s="7" r="B32" t="n">
        <v>500000</v>
      </c>
    </row>
    <row spans="1:3" r="33">
      <c s="3" r="A33" t="s">
        <v>555</v>
      </c>
      <c s="11" r="B33" t="n">
        <v>0.01</v>
      </c>
    </row>
    <row spans="1:3" r="34">
      <c s="3" r="A34" t="s">
        <v>556</v>
      </c>
      <c s="11" r="B34" t="n">
        <v>2.51</v>
      </c>
    </row>
    <row spans="1:3" r="35">
      <c s="3" r="A35" t="s">
        <v>557</v>
      </c>
      <c s="7" r="B35" t="n">
        <v>333334</v>
      </c>
    </row>
    <row spans="1:3" r="36">
      <c s="3" r="A36" t="s">
        <v>558</v>
      </c>
      <c s="11" r="B36" t="n">
        <v>0.01</v>
      </c>
    </row>
    <row spans="1:3" r="37">
      <c s="3" r="A37" t="s">
        <v>559</v>
      </c>
      <c s="11" r="B37" t="n">
        <v>2.51</v>
      </c>
    </row>
    <row spans="1:3" r="38">
      <c s="3" r="A38" t="s">
        <v>560</v>
      </c>
      <c s="11" r="B38" t="n">
        <v>0.01</v>
      </c>
    </row>
    <row spans="1:3" r="39">
      <c s="3" r="A39" t="s">
        <v>561</v>
      </c>
      <c s="7" r="B39" t="n">
        <v>150000</v>
      </c>
    </row>
    <row spans="1:3" r="40">
      <c s="3" r="A40" t="s">
        <v>562</v>
      </c>
      <c s="11" r="B40" t="n">
        <v>0.01</v>
      </c>
    </row>
    <row spans="1:3" r="41">
      <c s="3" r="A41" t="s">
        <v>563</v>
      </c>
      <c s="11" r="B41" t="n">
        <v>4.85</v>
      </c>
    </row>
    <row spans="1:3" r="42">
      <c s="3" r="A42" t="s">
        <v>564</v>
      </c>
      <c s="7" r="B42" t="n">
        <v>100000</v>
      </c>
    </row>
    <row spans="1:3" r="43">
      <c s="3" r="A43" t="s">
        <v>565</v>
      </c>
      <c s="11" r="B43" t="n">
        <v>0.01</v>
      </c>
    </row>
    <row spans="1:3" r="44">
      <c s="3" r="A44" t="s">
        <v>566</v>
      </c>
      <c s="11" r="B44" t="n">
        <v>4.85</v>
      </c>
    </row>
    <row spans="1:3" r="45">
      <c s="3" r="A45" t="s">
        <v>567</v>
      </c>
      <c s="11" r="B45" t="n">
        <v>0.01</v>
      </c>
    </row>
    <row spans="1:3" r="46">
      <c s="3" r="A46" t="s">
        <v>568</v>
      </c>
      <c s="7" r="B46" t="n">
        <v>50000</v>
      </c>
    </row>
    <row spans="1:3" r="47">
      <c s="3" r="A47" t="s">
        <v>569</v>
      </c>
      <c s="11" r="B47" t="n">
        <v>0.01</v>
      </c>
    </row>
    <row spans="1:3" r="48">
      <c s="3" r="A48" t="s">
        <v>570</v>
      </c>
      <c s="11" r="B48" t="n">
        <v>2.87</v>
      </c>
    </row>
    <row spans="1:3" r="49">
      <c s="3" r="A49" t="s">
        <v>571</v>
      </c>
      <c s="7" r="B49" t="n">
        <v>50000</v>
      </c>
    </row>
    <row spans="1:3" r="50">
      <c s="3" r="A50" t="s">
        <v>572</v>
      </c>
      <c s="11" r="B50" t="n">
        <v>0.01</v>
      </c>
    </row>
    <row spans="1:3" r="51">
      <c s="3" r="A51" t="s">
        <v>573</v>
      </c>
      <c s="11" r="B51" t="n">
        <v>2.87</v>
      </c>
    </row>
    <row spans="1:3" r="52">
      <c s="3" r="A52" t="s">
        <v>574</v>
      </c>
      <c s="11" r="B52" t="n">
        <v>0.2</v>
      </c>
    </row>
    <row spans="1:3" r="53">
      <c s="3" r="A53" t="s">
        <v>575</v>
      </c>
      <c s="7" r="B53" t="n">
        <v>150000</v>
      </c>
    </row>
    <row spans="1:3" r="54">
      <c s="3" r="A54" t="s">
        <v>576</v>
      </c>
      <c s="11" r="B54" t="n">
        <v>0.2</v>
      </c>
    </row>
    <row spans="1:3" r="55">
      <c s="3" r="A55" t="s">
        <v>577</v>
      </c>
      <c s="11" r="B55" t="n">
        <v>4.85</v>
      </c>
    </row>
    <row spans="1:3" r="56">
      <c s="3" r="A56" t="s">
        <v>578</v>
      </c>
      <c s="7" r="B56" t="n">
        <v>50000</v>
      </c>
    </row>
    <row spans="1:3" r="57">
      <c s="3" r="A57" t="s">
        <v>579</v>
      </c>
      <c s="11" r="B57" t="n">
        <v>0.2</v>
      </c>
    </row>
    <row spans="1:3" r="58">
      <c s="3" r="A58" t="s">
        <v>580</v>
      </c>
      <c s="11" r="B58" t="n">
        <v>4.85</v>
      </c>
    </row>
    <row spans="1:3" r="59">
      <c s="3" r="A59" t="s">
        <v>581</v>
      </c>
      <c s="11" r="B59" t="n">
        <v>0.2</v>
      </c>
    </row>
    <row spans="1:3" r="60">
      <c s="3" r="A60" t="s">
        <v>582</v>
      </c>
      <c s="7" r="B60" t="n">
        <v>120000</v>
      </c>
    </row>
    <row spans="1:3" r="61">
      <c s="3" r="A61" t="s">
        <v>583</v>
      </c>
      <c s="11" r="B61" t="n">
        <v>0.2</v>
      </c>
    </row>
    <row spans="1:3" r="62">
      <c s="3" r="A62" t="s">
        <v>584</v>
      </c>
      <c s="11" r="B62" t="n">
        <v>6.16</v>
      </c>
    </row>
    <row spans="1:3" r="63">
      <c s="3" r="A63" t="s">
        <v>585</v>
      </c>
      <c s="7" r="B63" t="n">
        <v>0</v>
      </c>
    </row>
    <row spans="1:3" r="64">
      <c s="3" r="A64" t="s">
        <v>586</v>
      </c>
      <c s="5" r="B64" t="n">
        <v>0</v>
      </c>
    </row>
    <row spans="1:3" r="65">
      <c s="3" r="A65" t="s">
        <v>587</v>
      </c>
      <c s="7" r="B65" t="n">
        <v>0</v>
      </c>
    </row>
    <row spans="1:3" r="66">
      <c s="3" r="A66" t="s">
        <v>588</v>
      </c>
      <c s="11" r="B66" t="n">
        <v>0.2</v>
      </c>
    </row>
    <row spans="1:3" r="67">
      <c s="3" r="A67" t="s">
        <v>589</v>
      </c>
      <c s="7" r="B67" t="n">
        <v>1610000</v>
      </c>
    </row>
    <row spans="1:3" r="68">
      <c s="3" r="A68" t="s">
        <v>590</v>
      </c>
      <c s="11" r="B68" t="n">
        <v>0.2</v>
      </c>
    </row>
    <row spans="1:3" r="69">
      <c s="3" r="A69" t="s">
        <v>591</v>
      </c>
      <c s="11" r="B69" t="n">
        <v>6.11</v>
      </c>
    </row>
    <row spans="1:3" r="70">
      <c s="3" r="A70" t="s">
        <v>592</v>
      </c>
      <c s="7" r="B70" t="n">
        <v>0</v>
      </c>
    </row>
    <row spans="1:3" r="71">
      <c s="3" r="A71" t="s">
        <v>593</v>
      </c>
      <c s="5" r="B71" t="n">
        <v>0</v>
      </c>
    </row>
    <row spans="1:3" r="72">
      <c s="3" r="A72" t="s">
        <v>594</v>
      </c>
      <c s="7" r="B72" t="n">
        <v>0</v>
      </c>
    </row>
    <row spans="1:3" r="73">
      <c s="3" r="A73" t="s">
        <v>595</v>
      </c>
      <c s="11" r="B73" t="n">
        <v>0.2</v>
      </c>
    </row>
    <row spans="1:3" r="74">
      <c s="3" r="A74" t="s">
        <v>596</v>
      </c>
      <c s="7" r="B74" t="n">
        <v>150000</v>
      </c>
    </row>
    <row spans="1:3" r="75">
      <c s="3" r="A75" t="s">
        <v>597</v>
      </c>
      <c s="11" r="B75" t="n">
        <v>0.2</v>
      </c>
    </row>
    <row spans="1:3" r="76">
      <c s="3" r="A76" t="s">
        <v>598</v>
      </c>
      <c s="11" r="B76" t="n">
        <v>6.18</v>
      </c>
    </row>
    <row spans="1:3" r="77">
      <c s="3" r="A77" t="s">
        <v>599</v>
      </c>
      <c s="7" r="B77" t="n">
        <v>25000</v>
      </c>
    </row>
    <row spans="1:3" r="78">
      <c s="3" r="A78" t="s">
        <v>600</v>
      </c>
      <c s="11" r="B78" t="n">
        <v>0.2</v>
      </c>
    </row>
    <row spans="1:3" r="79">
      <c s="3" r="A79" t="s">
        <v>601</v>
      </c>
      <c s="11" r="B79" t="n">
        <v>6.18</v>
      </c>
    </row>
    <row spans="1:3" r="80">
      <c s="3" r="A80" t="s">
        <v>602</v>
      </c>
      <c s="11" r="B80" t="n">
        <v>0.2</v>
      </c>
    </row>
    <row spans="1:3" r="81">
      <c s="3" r="A81" t="s">
        <v>603</v>
      </c>
      <c s="7" r="B81" t="n">
        <v>50000</v>
      </c>
    </row>
    <row spans="1:3" r="82">
      <c s="3" r="A82" t="s">
        <v>604</v>
      </c>
      <c s="11" r="B82" t="n">
        <v>0.2</v>
      </c>
    </row>
    <row spans="1:3" r="83">
      <c s="3" r="A83" t="s">
        <v>605</v>
      </c>
      <c s="11" r="B83" t="n">
        <v>6.4</v>
      </c>
    </row>
    <row spans="1:3" r="84">
      <c s="3" r="A84" t="s">
        <v>606</v>
      </c>
      <c s="7" r="B84" t="n">
        <v>0</v>
      </c>
    </row>
    <row spans="1:3" r="85">
      <c s="3" r="A85" t="s">
        <v>607</v>
      </c>
      <c s="5" r="B85" t="n">
        <v>0</v>
      </c>
    </row>
    <row spans="1:3" r="86">
      <c s="3" r="A86" t="s">
        <v>608</v>
      </c>
      <c s="7" r="B86" t="n">
        <v>0</v>
      </c>
    </row>
    <row spans="1:3" r="87">
      <c s="3" r="A87" t="s">
        <v>609</v>
      </c>
      <c s="11" r="B87" t="n">
        <v>0.2</v>
      </c>
    </row>
    <row spans="1:3" r="88">
      <c s="3" r="A88" t="s">
        <v>610</v>
      </c>
      <c s="7" r="B88" t="n">
        <v>125000</v>
      </c>
    </row>
    <row spans="1:3" r="89">
      <c s="3" r="A89" t="s">
        <v>611</v>
      </c>
      <c s="11" r="B89" t="n">
        <v>0.2</v>
      </c>
    </row>
    <row spans="1:3" r="90">
      <c s="3" r="A90" t="s">
        <v>612</v>
      </c>
      <c s="11" r="B90" t="n">
        <v>6.42</v>
      </c>
    </row>
    <row spans="1:3" r="91">
      <c s="3" r="A91" t="s">
        <v>613</v>
      </c>
      <c s="7" r="B91" t="n">
        <v>0</v>
      </c>
    </row>
    <row spans="1:3" r="92">
      <c s="3" r="A92" t="s">
        <v>614</v>
      </c>
      <c s="5" r="B92" t="n">
        <v>0</v>
      </c>
    </row>
    <row spans="1:3" r="93">
      <c s="3" r="A93" t="s">
        <v>615</v>
      </c>
      <c s="7" r="B93" t="n">
        <v>0</v>
      </c>
    </row>
    <row spans="1:3" r="94">
      <c s="3" r="A94" t="s">
        <v>616</v>
      </c>
      <c s="11" r="B94" t="n">
        <v>0.2</v>
      </c>
    </row>
    <row spans="1:3" r="95">
      <c s="3" r="A95" t="s">
        <v>617</v>
      </c>
      <c s="7" r="B95" t="n">
        <v>100000</v>
      </c>
    </row>
    <row spans="1:3" r="96">
      <c s="3" r="A96" t="s">
        <v>618</v>
      </c>
      <c s="11" r="B96" t="n">
        <v>0.2</v>
      </c>
    </row>
    <row spans="1:3" r="97">
      <c s="3" r="A97" t="s">
        <v>619</v>
      </c>
      <c s="11" r="B97" t="n">
        <v>6.44</v>
      </c>
    </row>
    <row spans="1:3" r="98">
      <c s="3" r="A98" t="s">
        <v>620</v>
      </c>
      <c s="7" r="B98" t="n">
        <v>0</v>
      </c>
    </row>
    <row spans="1:3" r="99">
      <c s="3" r="A99" t="s">
        <v>621</v>
      </c>
      <c s="5" r="B99" t="n">
        <v>0</v>
      </c>
    </row>
    <row spans="1:3" r="100">
      <c s="3" r="A100" t="s">
        <v>622</v>
      </c>
      <c s="7" r="B100" t="n">
        <v>0</v>
      </c>
    </row>
    <row spans="1:3" r="101">
      <c s="3" r="A101" t="s">
        <v>623</v>
      </c>
      <c s="11" r="B101" t="n">
        <v>0.2</v>
      </c>
    </row>
    <row spans="1:3" r="102">
      <c s="3" r="A102" t="s">
        <v>624</v>
      </c>
      <c s="7" r="B102" t="n">
        <v>50000</v>
      </c>
    </row>
    <row spans="1:3" r="103">
      <c s="3" r="A103" t="s">
        <v>625</v>
      </c>
      <c s="11" r="B103" t="n">
        <v>0.2</v>
      </c>
    </row>
    <row spans="1:3" r="104">
      <c s="3" r="A104" t="s">
        <v>626</v>
      </c>
      <c s="11" r="B104" t="n">
        <v>6.63</v>
      </c>
    </row>
    <row spans="1:3" r="105">
      <c s="3" r="A105" t="s">
        <v>627</v>
      </c>
      <c s="7" r="B105" t="n">
        <v>0</v>
      </c>
    </row>
    <row spans="1:3" r="106">
      <c s="3" r="A106" t="s">
        <v>628</v>
      </c>
      <c s="5" r="B106" t="n">
        <v>0</v>
      </c>
    </row>
    <row spans="1:3" r="107">
      <c s="3" r="A107" t="s">
        <v>629</v>
      </c>
      <c s="7" r="B107" t="n">
        <v>0</v>
      </c>
    </row>
    <row spans="1:3" r="108">
      <c s="3" r="A108" t="s">
        <v>630</v>
      </c>
      <c s="11" r="B108" t="n">
        <v>0.2</v>
      </c>
    </row>
    <row spans="1:3" r="109">
      <c s="3" r="A109" t="s">
        <v>631</v>
      </c>
      <c s="7" r="B109" t="n">
        <v>75000</v>
      </c>
    </row>
    <row spans="1:3" r="110">
      <c s="3" r="A110" t="s">
        <v>632</v>
      </c>
      <c s="11" r="B110" t="n">
        <v>0.2</v>
      </c>
    </row>
    <row spans="1:3" r="111">
      <c s="3" r="A111" t="s">
        <v>633</v>
      </c>
      <c s="11" r="B111" t="n">
        <v>6.69</v>
      </c>
    </row>
    <row spans="1:3" r="112">
      <c s="3" r="A112" t="s">
        <v>634</v>
      </c>
      <c s="7" r="B112" t="n">
        <v>0</v>
      </c>
    </row>
    <row spans="1:3" r="113">
      <c s="3" r="A113" t="s">
        <v>635</v>
      </c>
      <c s="5" r="B113" t="n">
        <v>0</v>
      </c>
    </row>
    <row spans="1:3" r="114">
      <c s="3" r="A114" t="s">
        <v>636</v>
      </c>
      <c s="7" r="B114" t="n">
        <v>0</v>
      </c>
    </row>
    <row spans="1:3" r="115">
      <c s="3" r="A115" t="s">
        <v>637</v>
      </c>
      <c s="11" r="B115" t="n">
        <v>0.2</v>
      </c>
    </row>
    <row spans="1:3" r="116">
      <c s="3" r="A116" t="s">
        <v>638</v>
      </c>
      <c s="7" r="B116" t="n">
        <v>150000</v>
      </c>
    </row>
    <row spans="1:3" r="117">
      <c s="3" r="A117" t="s">
        <v>639</v>
      </c>
      <c s="11" r="B117" t="n">
        <v>0.2</v>
      </c>
    </row>
    <row spans="1:3" r="118">
      <c s="3" r="A118" t="s">
        <v>640</v>
      </c>
      <c s="11" r="B118" t="n">
        <v>9.85</v>
      </c>
    </row>
    <row spans="1:3" r="119">
      <c s="3" r="A119" t="s">
        <v>641</v>
      </c>
      <c s="7" r="B119" t="n">
        <v>30000</v>
      </c>
    </row>
    <row spans="1:3" r="120">
      <c s="3" r="A120" t="s">
        <v>642</v>
      </c>
      <c s="11" r="B120" t="n">
        <v>0.2</v>
      </c>
    </row>
    <row spans="1:3" r="121">
      <c s="3" r="A121" t="s">
        <v>643</v>
      </c>
      <c s="11" r="B121" t="n">
        <v>9.85</v>
      </c>
    </row>
    <row spans="1:3" r="122">
      <c s="3" r="A122" t="s">
        <v>644</v>
      </c>
      <c s="11" r="B122" t="n">
        <v>0.2</v>
      </c>
    </row>
    <row spans="1:3" r="123">
      <c s="3" r="A123" t="s">
        <v>645</v>
      </c>
      <c s="7" r="B123" t="n">
        <v>800000</v>
      </c>
    </row>
    <row spans="1:3" r="124">
      <c s="3" r="A124" t="s">
        <v>646</v>
      </c>
      <c s="11" r="B124" t="n">
        <v>0.2</v>
      </c>
    </row>
    <row spans="1:3" r="125">
      <c s="3" r="A125" t="s">
        <v>647</v>
      </c>
      <c s="11" r="B125" t="n">
        <v>4.94</v>
      </c>
    </row>
    <row spans="1:3" r="126">
      <c s="3" r="A126" t="s">
        <v>648</v>
      </c>
      <c s="7" r="B126" t="n">
        <v>0</v>
      </c>
    </row>
    <row spans="1:3" r="127">
      <c s="3" r="A127" t="s">
        <v>649</v>
      </c>
      <c s="5" r="B127" t="n">
        <v>0</v>
      </c>
    </row>
    <row spans="1:3" r="128">
      <c s="3" r="A128" t="s">
        <v>650</v>
      </c>
      <c s="5" r="B128" t="n">
        <v>0</v>
      </c>
    </row>
    <row spans="1:3" r="129">
      <c s="3" r="A129" t="s">
        <v>651</v>
      </c>
      <c s="7" r="B129" t="n">
        <v>17035896</v>
      </c>
    </row>
    <row spans="1:3" r="130">
      <c s="3" r="A130" t="s">
        <v>652</v>
      </c>
      <c s="11" r="B130" t="n">
        <v>0.05</v>
      </c>
    </row>
    <row spans="1:3" r="131">
      <c s="3" r="A131" t="s">
        <v>653</v>
      </c>
      <c s="11" r="B131" t="n">
        <v>5.49</v>
      </c>
    </row>
    <row spans="1:3" r="132">
      <c s="3" r="A132" t="s">
        <v>654</v>
      </c>
      <c s="7" r="B132" t="n">
        <v>12502461</v>
      </c>
    </row>
    <row spans="1:3" r="133">
      <c s="3" r="A133" t="s">
        <v>655</v>
      </c>
      <c s="11" r="B133" t="n">
        <v>0.01</v>
      </c>
    </row>
    <row spans="1:3" r="134">
      <c s="3" r="A134" t="s">
        <v>656</v>
      </c>
      <c s="11" r="B134" t="n">
        <v>5.61</v>
      </c>
    </row>
    <row spans="1:3" r="135">
      <c s="3" r="A135" t="s">
        <v>525</v>
      </c>
      <c s="9" r="C135" t="n">
        <v>0.01</v>
      </c>
    </row>
    <row spans="1:3" r="136">
      <c s="3" r="A136" t="s">
        <v>526</v>
      </c>
      <c s="7" r="C136" t="n">
        <v>9750000</v>
      </c>
    </row>
    <row spans="1:3" r="137">
      <c s="3" r="A137" t="s">
        <v>527</v>
      </c>
      <c s="11" r="C137" t="n">
        <v>0.01</v>
      </c>
    </row>
    <row spans="1:3" r="138">
      <c s="3" r="A138" t="s">
        <v>528</v>
      </c>
      <c s="11" r="C138" t="n">
        <v>6.67</v>
      </c>
    </row>
    <row spans="1:3" r="139">
      <c s="3" r="A139" t="s">
        <v>529</v>
      </c>
      <c s="7" r="C139" t="n">
        <v>9750000</v>
      </c>
    </row>
    <row spans="1:3" r="140">
      <c s="3" r="A140" t="s">
        <v>530</v>
      </c>
      <c s="11" r="C140" t="n">
        <v>0.01</v>
      </c>
    </row>
    <row spans="1:3" r="141">
      <c s="3" r="A141" t="s">
        <v>531</v>
      </c>
      <c s="11" r="C141" t="n">
        <v>6.67</v>
      </c>
    </row>
    <row spans="1:3" r="142">
      <c s="3" r="A142" t="s">
        <v>532</v>
      </c>
      <c s="11" r="C142" t="n">
        <v>0.01</v>
      </c>
    </row>
    <row spans="1:3" r="143">
      <c s="3" r="A143" t="s">
        <v>533</v>
      </c>
      <c s="7" r="C143" t="n">
        <v>481179</v>
      </c>
    </row>
    <row spans="1:3" r="144">
      <c s="3" r="A144" t="s">
        <v>534</v>
      </c>
      <c s="11" r="C144" t="n">
        <v>0.01</v>
      </c>
    </row>
    <row spans="1:3" r="145">
      <c s="3" r="A145" t="s">
        <v>535</v>
      </c>
      <c s="11" r="C145" t="n">
        <v>2.41</v>
      </c>
    </row>
    <row spans="1:3" r="146">
      <c s="3" r="A146" t="s">
        <v>536</v>
      </c>
      <c s="7" r="C146" t="n">
        <v>0</v>
      </c>
    </row>
    <row spans="1:3" r="147">
      <c s="3" r="A147" t="s">
        <v>537</v>
      </c>
      <c s="5" r="C147" t="n">
        <v>0</v>
      </c>
    </row>
    <row spans="1:3" r="148">
      <c s="3" r="A148" t="s">
        <v>538</v>
      </c>
      <c s="7" r="C148" t="n">
        <v>0</v>
      </c>
    </row>
    <row spans="1:3" r="149">
      <c s="3" r="A149" t="s">
        <v>539</v>
      </c>
      <c s="11" r="C149" t="n">
        <v>0.01</v>
      </c>
    </row>
    <row spans="1:3" r="150">
      <c s="3" r="A150" t="s">
        <v>540</v>
      </c>
      <c s="7" r="C150" t="n">
        <v>800000</v>
      </c>
    </row>
    <row spans="1:3" r="151">
      <c s="3" r="A151" t="s">
        <v>541</v>
      </c>
      <c s="11" r="C151" t="n">
        <v>0.01</v>
      </c>
    </row>
    <row spans="1:3" r="152">
      <c s="3" r="A152" t="s">
        <v>542</v>
      </c>
      <c s="11" r="C152" t="n">
        <v>2.64</v>
      </c>
    </row>
    <row spans="1:3" r="153">
      <c s="3" r="A153" t="s">
        <v>543</v>
      </c>
      <c s="7" r="C153" t="n">
        <v>453334</v>
      </c>
    </row>
    <row spans="1:3" r="154">
      <c s="3" r="A154" t="s">
        <v>544</v>
      </c>
      <c s="11" r="C154" t="n">
        <v>0.01</v>
      </c>
    </row>
    <row spans="1:3" r="155">
      <c s="3" r="A155" t="s">
        <v>545</v>
      </c>
      <c s="11" r="C155" t="n">
        <v>2.64</v>
      </c>
    </row>
    <row spans="1:3" r="156">
      <c s="3" r="A156" t="s">
        <v>546</v>
      </c>
      <c s="11" r="C156" t="n">
        <v>0.01</v>
      </c>
    </row>
    <row spans="1:3" r="157">
      <c s="3" r="A157" t="s">
        <v>547</v>
      </c>
      <c s="7" r="C157" t="n">
        <v>1924717</v>
      </c>
    </row>
    <row spans="1:3" r="158">
      <c s="3" r="A158" t="s">
        <v>548</v>
      </c>
      <c s="11" r="C158" t="n">
        <v>0.01</v>
      </c>
    </row>
    <row spans="1:3" r="159">
      <c s="3" r="A159" t="s">
        <v>549</v>
      </c>
      <c s="11" r="C159" t="n">
        <v>4.87</v>
      </c>
    </row>
    <row spans="1:3" r="160">
      <c s="3" r="A160" t="s">
        <v>550</v>
      </c>
      <c s="7" r="C160" t="n">
        <v>1443538</v>
      </c>
    </row>
    <row spans="1:3" r="161">
      <c s="3" r="A161" t="s">
        <v>551</v>
      </c>
      <c s="11" r="C161" t="n">
        <v>0.01</v>
      </c>
    </row>
    <row spans="1:3" r="162">
      <c s="3" r="A162" t="s">
        <v>552</v>
      </c>
      <c s="11" r="C162" t="n">
        <v>4.87</v>
      </c>
    </row>
    <row spans="1:3" r="163">
      <c s="3" r="A163" t="s">
        <v>553</v>
      </c>
      <c s="11" r="C163" t="n">
        <v>0.01</v>
      </c>
    </row>
    <row spans="1:3" r="164">
      <c s="3" r="A164" t="s">
        <v>554</v>
      </c>
      <c s="7" r="C164" t="n">
        <v>500000</v>
      </c>
    </row>
    <row spans="1:3" r="165">
      <c s="3" r="A165" t="s">
        <v>555</v>
      </c>
      <c s="11" r="C165" t="n">
        <v>0.01</v>
      </c>
    </row>
    <row spans="1:3" r="166">
      <c s="3" r="A166" t="s">
        <v>556</v>
      </c>
      <c s="11" r="C166" t="n">
        <v>3.01</v>
      </c>
    </row>
    <row spans="1:3" r="167">
      <c s="3" r="A167" t="s">
        <v>557</v>
      </c>
      <c s="7" r="C167" t="n">
        <v>333334</v>
      </c>
    </row>
    <row spans="1:3" r="168">
      <c s="3" r="A168" t="s">
        <v>558</v>
      </c>
      <c s="11" r="C168" t="n">
        <v>0.01</v>
      </c>
    </row>
    <row spans="1:3" r="169">
      <c s="3" r="A169" t="s">
        <v>559</v>
      </c>
      <c s="11" r="C169" t="n">
        <v>3.01</v>
      </c>
    </row>
    <row spans="1:3" r="170">
      <c s="3" r="A170" t="s">
        <v>560</v>
      </c>
      <c s="11" r="C170" t="n">
        <v>0.01</v>
      </c>
    </row>
    <row spans="1:3" r="171">
      <c s="3" r="A171" t="s">
        <v>561</v>
      </c>
      <c s="7" r="C171" t="n">
        <v>150000</v>
      </c>
    </row>
    <row spans="1:3" r="172">
      <c s="3" r="A172" t="s">
        <v>562</v>
      </c>
      <c s="11" r="C172" t="n">
        <v>0.01</v>
      </c>
    </row>
    <row spans="1:3" r="173">
      <c s="3" r="A173" t="s">
        <v>563</v>
      </c>
      <c s="11" r="C173" t="n">
        <v>5.35</v>
      </c>
    </row>
    <row spans="1:3" r="174">
      <c s="3" r="A174" t="s">
        <v>564</v>
      </c>
      <c s="7" r="C174" t="n">
        <v>50000</v>
      </c>
    </row>
    <row spans="1:3" r="175">
      <c s="3" r="A175" t="s">
        <v>565</v>
      </c>
      <c s="11" r="C175" t="n">
        <v>0.01</v>
      </c>
    </row>
    <row spans="1:3" r="176">
      <c s="3" r="A176" t="s">
        <v>566</v>
      </c>
      <c s="11" r="C176" t="n">
        <v>5.35</v>
      </c>
    </row>
    <row spans="1:3" r="177">
      <c s="3" r="A177" t="s">
        <v>567</v>
      </c>
      <c s="11" r="C177" t="n">
        <v>0.01</v>
      </c>
    </row>
    <row spans="1:3" r="178">
      <c s="3" r="A178" t="s">
        <v>568</v>
      </c>
      <c s="7" r="C178" t="n">
        <v>50000</v>
      </c>
    </row>
    <row spans="1:3" r="179">
      <c s="3" r="A179" t="s">
        <v>569</v>
      </c>
      <c s="11" r="C179" t="n">
        <v>0.01</v>
      </c>
    </row>
    <row spans="1:3" r="180">
      <c s="3" r="A180" t="s">
        <v>570</v>
      </c>
      <c s="11" r="C180" t="n">
        <v>3.37</v>
      </c>
    </row>
    <row spans="1:3" r="181">
      <c s="3" r="A181" t="s">
        <v>571</v>
      </c>
      <c s="7" r="C181" t="n">
        <v>0</v>
      </c>
    </row>
    <row spans="1:3" r="182">
      <c s="3" r="A182" t="s">
        <v>572</v>
      </c>
      <c s="5" r="C182" t="n">
        <v>0</v>
      </c>
    </row>
    <row spans="1:3" r="183">
      <c s="3" r="A183" t="s">
        <v>573</v>
      </c>
      <c s="7" r="C183" t="n">
        <v>0</v>
      </c>
    </row>
    <row spans="1:3" r="184">
      <c s="3" r="A184" t="s">
        <v>574</v>
      </c>
      <c s="11" r="C184" t="n">
        <v>0.2</v>
      </c>
    </row>
    <row spans="1:3" r="185">
      <c s="3" r="A185" t="s">
        <v>575</v>
      </c>
      <c s="7" r="C185" t="n">
        <v>150000</v>
      </c>
    </row>
    <row spans="1:3" r="186">
      <c s="3" r="A186" t="s">
        <v>576</v>
      </c>
      <c s="11" r="C186" t="n">
        <v>0.2</v>
      </c>
    </row>
    <row spans="1:3" r="187">
      <c s="3" r="A187" t="s">
        <v>577</v>
      </c>
      <c s="11" r="C187" t="n">
        <v>5.35</v>
      </c>
    </row>
    <row spans="1:3" r="188">
      <c s="3" r="A188" t="s">
        <v>578</v>
      </c>
      <c s="7" r="C188" t="n">
        <v>0</v>
      </c>
    </row>
    <row spans="1:3" r="189">
      <c s="3" r="A189" t="s">
        <v>579</v>
      </c>
      <c s="5" r="C189" t="n">
        <v>0</v>
      </c>
    </row>
    <row spans="1:3" r="190">
      <c s="3" r="A190" t="s">
        <v>580</v>
      </c>
      <c s="7" r="C190" t="n">
        <v>0</v>
      </c>
    </row>
    <row spans="1:3" r="191">
      <c s="3" r="A191" t="s">
        <v>581</v>
      </c>
      <c s="11" r="C191" t="n">
        <v>0.2</v>
      </c>
    </row>
    <row spans="1:3" r="192">
      <c s="3" r="A192" t="s">
        <v>582</v>
      </c>
      <c s="7" r="C192" t="n">
        <v>120000</v>
      </c>
    </row>
    <row spans="1:3" r="193">
      <c s="3" r="A193" t="s">
        <v>583</v>
      </c>
      <c s="11" r="C193" t="n">
        <v>0.2</v>
      </c>
    </row>
    <row spans="1:3" r="194">
      <c s="3" r="A194" t="s">
        <v>584</v>
      </c>
      <c s="11" r="C194" t="n">
        <v>6.65</v>
      </c>
    </row>
    <row spans="1:3" r="195">
      <c s="3" r="A195" t="s">
        <v>585</v>
      </c>
      <c s="7" r="C195" t="n">
        <v>0</v>
      </c>
    </row>
    <row spans="1:3" r="196">
      <c s="3" r="A196" t="s">
        <v>586</v>
      </c>
      <c s="5" r="C196" t="n">
        <v>0</v>
      </c>
    </row>
    <row spans="1:3" r="197">
      <c s="3" r="A197" t="s">
        <v>587</v>
      </c>
      <c s="7" r="C197" t="n">
        <v>0</v>
      </c>
    </row>
    <row spans="1:3" r="198">
      <c s="3" r="A198" t="s">
        <v>588</v>
      </c>
      <c s="11" r="C198" t="n">
        <v>0.2</v>
      </c>
    </row>
    <row spans="1:3" r="199">
      <c s="3" r="A199" t="s">
        <v>589</v>
      </c>
      <c s="7" r="C199" t="n">
        <v>1610000</v>
      </c>
    </row>
    <row spans="1:3" r="200">
      <c s="3" r="A200" t="s">
        <v>590</v>
      </c>
      <c s="11" r="C200" t="n">
        <v>0.2</v>
      </c>
    </row>
    <row spans="1:3" r="201">
      <c s="3" r="A201" t="s">
        <v>591</v>
      </c>
      <c s="11" r="C201" t="n">
        <v>6.61</v>
      </c>
    </row>
    <row spans="1:3" r="202">
      <c s="3" r="A202" t="s">
        <v>592</v>
      </c>
      <c s="7" r="C202" t="n">
        <v>0</v>
      </c>
    </row>
    <row spans="1:3" r="203">
      <c s="3" r="A203" t="s">
        <v>593</v>
      </c>
      <c s="5" r="C203" t="n">
        <v>0</v>
      </c>
    </row>
    <row spans="1:3" r="204">
      <c s="3" r="A204" t="s">
        <v>594</v>
      </c>
      <c s="7" r="C204" t="n">
        <v>0</v>
      </c>
    </row>
    <row spans="1:3" r="205">
      <c s="3" r="A205" t="s">
        <v>595</v>
      </c>
      <c s="11" r="C205" t="n">
        <v>0.2</v>
      </c>
    </row>
    <row spans="1:3" r="206">
      <c s="3" r="A206" t="s">
        <v>596</v>
      </c>
      <c s="7" r="C206" t="n">
        <v>150000</v>
      </c>
    </row>
    <row spans="1:3" r="207">
      <c s="3" r="A207" t="s">
        <v>597</v>
      </c>
      <c s="11" r="C207" t="n">
        <v>0.2</v>
      </c>
    </row>
    <row spans="1:3" r="208">
      <c s="3" r="A208" t="s">
        <v>598</v>
      </c>
      <c s="11" r="C208" t="n">
        <v>6.67</v>
      </c>
    </row>
    <row spans="1:3" r="209">
      <c s="3" r="A209" t="s">
        <v>599</v>
      </c>
      <c s="7" r="C209" t="n">
        <v>50000</v>
      </c>
    </row>
    <row spans="1:3" r="210">
      <c s="3" r="A210" t="s">
        <v>600</v>
      </c>
      <c s="11" r="C210" t="n">
        <v>0.2</v>
      </c>
    </row>
    <row spans="1:3" r="211">
      <c s="3" r="A211" t="s">
        <v>601</v>
      </c>
      <c s="11" r="C211" t="n">
        <v>6.67</v>
      </c>
    </row>
    <row spans="1:3" r="212">
      <c s="3" r="A212" t="s">
        <v>602</v>
      </c>
      <c s="11" r="C212" t="n">
        <v>0.2</v>
      </c>
    </row>
    <row spans="1:3" r="213">
      <c s="3" r="A213" t="s">
        <v>603</v>
      </c>
      <c s="7" r="C213" t="n">
        <v>50000</v>
      </c>
    </row>
    <row spans="1:3" r="214">
      <c s="3" r="A214" t="s">
        <v>604</v>
      </c>
      <c s="11" r="C214" t="n">
        <v>0.2</v>
      </c>
    </row>
    <row spans="1:3" r="215">
      <c s="3" r="A215" t="s">
        <v>605</v>
      </c>
      <c s="11" r="C215" t="n">
        <v>6.9</v>
      </c>
    </row>
    <row spans="1:3" r="216">
      <c s="3" r="A216" t="s">
        <v>606</v>
      </c>
      <c s="7" r="C216" t="n">
        <v>0</v>
      </c>
    </row>
    <row spans="1:3" r="217">
      <c s="3" r="A217" t="s">
        <v>607</v>
      </c>
      <c s="5" r="C217" t="n">
        <v>0</v>
      </c>
    </row>
    <row spans="1:3" r="218">
      <c s="3" r="A218" t="s">
        <v>608</v>
      </c>
      <c s="7" r="C218" t="n">
        <v>0</v>
      </c>
    </row>
    <row spans="1:3" r="219">
      <c s="3" r="A219" t="s">
        <v>609</v>
      </c>
      <c s="11" r="C219" t="n">
        <v>0.2</v>
      </c>
    </row>
    <row spans="1:3" r="220">
      <c s="3" r="A220" t="s">
        <v>610</v>
      </c>
      <c s="7" r="C220" t="n">
        <v>125000</v>
      </c>
    </row>
    <row spans="1:3" r="221">
      <c s="3" r="A221" t="s">
        <v>611</v>
      </c>
      <c s="11" r="C221" t="n">
        <v>0.2</v>
      </c>
    </row>
    <row spans="1:3" r="222">
      <c s="3" r="A222" t="s">
        <v>612</v>
      </c>
      <c s="11" r="C222" t="n">
        <v>6.92</v>
      </c>
    </row>
    <row spans="1:3" r="223">
      <c s="3" r="A223" t="s">
        <v>613</v>
      </c>
      <c s="7" r="C223" t="n">
        <v>0</v>
      </c>
    </row>
    <row spans="1:3" r="224">
      <c s="3" r="A224" t="s">
        <v>614</v>
      </c>
      <c s="5" r="C224" t="n">
        <v>0</v>
      </c>
    </row>
    <row spans="1:3" r="225">
      <c s="3" r="A225" t="s">
        <v>615</v>
      </c>
      <c s="7" r="C225" t="n">
        <v>0</v>
      </c>
    </row>
    <row spans="1:3" r="226">
      <c s="3" r="A226" t="s">
        <v>616</v>
      </c>
      <c s="11" r="C226" t="n">
        <v>0.2</v>
      </c>
    </row>
    <row spans="1:3" r="227">
      <c s="3" r="A227" t="s">
        <v>617</v>
      </c>
      <c s="7" r="C227" t="n">
        <v>100000</v>
      </c>
    </row>
    <row spans="1:3" r="228">
      <c s="3" r="A228" t="s">
        <v>618</v>
      </c>
      <c s="11" r="C228" t="n">
        <v>0.2</v>
      </c>
    </row>
    <row spans="1:3" r="229">
      <c s="3" r="A229" t="s">
        <v>619</v>
      </c>
      <c s="11" r="C229" t="n">
        <v>6.94</v>
      </c>
    </row>
    <row spans="1:3" r="230">
      <c s="3" r="A230" t="s">
        <v>620</v>
      </c>
      <c s="7" r="C230" t="n">
        <v>0</v>
      </c>
    </row>
    <row spans="1:3" r="231">
      <c s="3" r="A231" t="s">
        <v>621</v>
      </c>
      <c s="5" r="C231" t="n">
        <v>0</v>
      </c>
    </row>
    <row spans="1:3" r="232">
      <c s="3" r="A232" t="s">
        <v>622</v>
      </c>
      <c s="5" r="C232" t="n">
        <v>0</v>
      </c>
    </row>
    <row spans="1:3" r="233">
      <c s="3" r="A233" t="s">
        <v>623</v>
      </c>
      <c s="7" r="C233" t="n">
        <v>15960896</v>
      </c>
    </row>
    <row spans="1:3" r="234">
      <c s="3" r="A234" t="s">
        <v>624</v>
      </c>
      <c s="11" r="C234" t="n">
        <v>0.04</v>
      </c>
    </row>
    <row spans="1:3" r="235">
      <c s="3" r="A235" t="s">
        <v>625</v>
      </c>
      <c s="11" r="C235" t="n">
        <v>5.97</v>
      </c>
    </row>
    <row spans="1:3" r="236">
      <c s="3" r="A236" t="s">
        <v>626</v>
      </c>
      <c s="7" r="C236" t="n">
        <v>12080205</v>
      </c>
    </row>
    <row spans="1:3" r="237">
      <c s="3" r="A237" t="s">
        <v>627</v>
      </c>
      <c s="11" r="C237" t="n">
        <v>0.01</v>
      </c>
    </row>
    <row spans="1:3" r="238">
      <c s="3" r="A238" t="s">
        <v>628</v>
      </c>
      <c s="11" r="C238" t="n">
        <v>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657</v>
      </c>
      <c s="2" r="B1" t="s">
        <v>1</v>
      </c>
    </row>
    <row spans="1:2" r="2">
      <c s="2" r="B2" t="s">
        <v>280</v>
      </c>
    </row>
    <row spans="1:2" r="3">
      <c s="3" r="A3" t="s">
        <v>658</v>
      </c>
      <c s="7" r="B3" t="n">
        <v>13209</v>
      </c>
    </row>
    <row spans="1:2" r="4">
      <c s="3" r="A4" t="s">
        <v>659</v>
      </c>
      <c s="5" r="B4" t="n">
        <v>2454192</v>
      </c>
    </row>
    <row spans="1:2" r="5">
      <c s="3" r="A5" t="s">
        <v>660</v>
      </c>
      <c s="5" r="B5" t="n">
        <v>183</v>
      </c>
    </row>
    <row spans="1:2" r="6">
      <c s="3" r="A6" t="s">
        <v>661</v>
      </c>
      <c s="5" r="B6" t="n">
        <v>310977</v>
      </c>
    </row>
    <row spans="1:2" r="7">
      <c s="3" r="A7" t="s">
        <v>662</v>
      </c>
      <c s="5" r="B7" t="n">
        <v>13392</v>
      </c>
    </row>
    <row spans="1:2" r="8">
      <c s="3" r="A8" t="s">
        <v>663</v>
      </c>
      <c s="5" r="B8" t="n">
        <v>2765169</v>
      </c>
    </row>
    <row spans="1:2" r="9">
      <c s="3" r="A9" t="s">
        <v>664</v>
      </c>
      <c s="5" r="B9" t="n">
        <v>730</v>
      </c>
    </row>
    <row spans="1:2" r="10">
      <c s="3" r="A10" t="s">
        <v>665</v>
      </c>
      <c s="5" r="B10" t="n">
        <v>1241171</v>
      </c>
    </row>
    <row spans="1:2" r="11">
      <c s="3" r="A11" t="s">
        <v>666</v>
      </c>
      <c s="5" r="B11" t="n">
        <v>203</v>
      </c>
    </row>
    <row spans="1:2" r="12">
      <c s="3" r="A12" t="s">
        <v>667</v>
      </c>
      <c s="5" r="B12" t="n">
        <v>345198</v>
      </c>
    </row>
    <row spans="1:2" r="13">
      <c s="3" r="A13" t="s">
        <v>668</v>
      </c>
      <c s="5" r="B13" t="n">
        <v>-313</v>
      </c>
    </row>
    <row spans="1:2" r="14">
      <c s="3" r="A14" t="s">
        <v>669</v>
      </c>
      <c s="5" r="B14" t="n">
        <v>-532084</v>
      </c>
    </row>
    <row spans="1:2" r="15">
      <c s="3" r="A15" t="s">
        <v>670</v>
      </c>
      <c s="5" r="B15" t="n">
        <v>14012</v>
      </c>
    </row>
    <row spans="1:2" r="16">
      <c s="3" r="A16" t="s">
        <v>671</v>
      </c>
      <c s="5" r="B16" t="n">
        <v>3819454</v>
      </c>
    </row>
    <row spans="1:2" r="17">
      <c s="3" r="A17" t="s">
        <v>672</v>
      </c>
      <c s="5" r="B17" t="n">
        <v>592</v>
      </c>
    </row>
    <row spans="1:2" r="18">
      <c s="3" r="A18" t="s">
        <v>673</v>
      </c>
      <c s="5" r="B18" t="n">
        <v>1006376</v>
      </c>
    </row>
    <row spans="1:2" r="19">
      <c s="3" r="A19" t="s">
        <v>674</v>
      </c>
      <c s="5" r="B19" t="n">
        <v>-107</v>
      </c>
    </row>
    <row spans="1:2" r="20">
      <c s="3" r="A20" t="s">
        <v>675</v>
      </c>
      <c s="5" r="B20" t="n">
        <v>-180970</v>
      </c>
    </row>
    <row spans="1:2" r="21">
      <c s="3" r="A21" t="s">
        <v>676</v>
      </c>
      <c s="5" r="B21" t="n">
        <v>14497</v>
      </c>
    </row>
    <row spans="1:2" r="22">
      <c s="3" r="A22" t="s">
        <v>677</v>
      </c>
      <c s="7" r="B22" t="n">
        <v>4645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6" r="A3" t="s">
        <v>63</v>
      </c>
    </row>
    <row spans="1:5" r="4">
      <c s="3" r="A4" t="s">
        <v>64</v>
      </c>
      <c s="7" r="B4" t="n">
        <v>7500</v>
      </c>
      <c s="7" r="C4" t="n">
        <v>7250</v>
      </c>
      <c s="7" r="D4" t="n">
        <v>15000</v>
      </c>
      <c s="7" r="E4" t="n">
        <v>13250</v>
      </c>
    </row>
    <row spans="1:5" r="5">
      <c s="3" r="A5" t="s">
        <v>65</v>
      </c>
      <c s="5" r="B5" t="n">
        <v>10159</v>
      </c>
      <c s="5" r="C5" t="n">
        <v>0</v>
      </c>
      <c s="5" r="D5" t="n">
        <v>54560</v>
      </c>
      <c s="5" r="E5" t="n">
        <v>34240</v>
      </c>
    </row>
    <row spans="1:5" r="6">
      <c s="3" r="A6" t="s">
        <v>66</v>
      </c>
      <c s="5" r="B6" t="n">
        <v>114</v>
      </c>
      <c s="5" r="C6" t="n">
        <v>334</v>
      </c>
      <c s="5" r="D6" t="n">
        <v>242</v>
      </c>
      <c s="5" r="E6" t="n">
        <v>483</v>
      </c>
    </row>
    <row spans="1:5" r="7">
      <c s="3" r="A7" t="s">
        <v>67</v>
      </c>
      <c s="5" r="B7" t="n">
        <v>77280</v>
      </c>
      <c s="5" r="C7" t="n">
        <v>172707</v>
      </c>
      <c s="5" r="D7" t="n">
        <v>183944</v>
      </c>
      <c s="5" r="E7" t="n">
        <v>324838</v>
      </c>
    </row>
    <row spans="1:5" r="8">
      <c s="3" r="A8" t="s">
        <v>68</v>
      </c>
      <c s="5" r="B8" t="n">
        <v>7146</v>
      </c>
      <c s="5" r="C8" t="n">
        <v>4694</v>
      </c>
      <c s="5" r="D8" t="n">
        <v>7729</v>
      </c>
      <c s="5" r="E8" t="n">
        <v>4719</v>
      </c>
    </row>
    <row spans="1:5" r="9">
      <c s="3" r="A9" t="s">
        <v>69</v>
      </c>
      <c s="5" r="B9" t="n">
        <v>15563</v>
      </c>
      <c s="5" r="C9" t="n">
        <v>16838</v>
      </c>
      <c s="5" r="D9" t="n">
        <v>25002</v>
      </c>
      <c s="5" r="E9" t="n">
        <v>29927</v>
      </c>
    </row>
    <row spans="1:5" r="10">
      <c s="3" r="A10" t="s">
        <v>70</v>
      </c>
      <c s="5" r="B10" t="n">
        <v>3263</v>
      </c>
      <c s="5" r="C10" t="n">
        <v>3898</v>
      </c>
      <c s="5" r="D10" t="n">
        <v>6694</v>
      </c>
      <c s="5" r="E10" t="n">
        <v>7381</v>
      </c>
    </row>
    <row spans="1:5" r="11">
      <c s="3" r="A11" t="s">
        <v>71</v>
      </c>
      <c s="5" r="B11" t="n">
        <v>1725</v>
      </c>
      <c s="5" r="C11" t="n">
        <v>1211</v>
      </c>
      <c s="5" r="D11" t="n">
        <v>30702</v>
      </c>
      <c s="5" r="E11" t="n">
        <v>2642</v>
      </c>
    </row>
    <row spans="1:5" r="12">
      <c s="3" r="A12" t="s">
        <v>72</v>
      </c>
      <c s="5" r="B12" t="n">
        <v>328526</v>
      </c>
      <c s="5" r="C12" t="n">
        <v>520563</v>
      </c>
      <c s="5" r="D12" t="n">
        <v>505222</v>
      </c>
      <c s="5" r="E12" t="n">
        <v>643112</v>
      </c>
    </row>
    <row spans="1:5" r="13">
      <c s="3" r="A13" t="s">
        <v>73</v>
      </c>
      <c s="5" r="B13" t="n">
        <v>0</v>
      </c>
      <c s="5" r="C13" t="n">
        <v>31687</v>
      </c>
      <c s="5" r="D13" t="n">
        <v>0</v>
      </c>
      <c s="5" r="E13" t="n">
        <v>31687</v>
      </c>
    </row>
    <row spans="1:5" r="14">
      <c s="3" r="A14" t="s">
        <v>74</v>
      </c>
      <c s="5" r="B14" t="n">
        <v>5585</v>
      </c>
      <c s="5" r="C14" t="n">
        <v>0</v>
      </c>
      <c s="5" r="D14" t="n">
        <v>10914</v>
      </c>
      <c s="5" r="E14" t="n">
        <v>0</v>
      </c>
    </row>
    <row spans="1:5" r="15">
      <c s="3" r="A15" t="s">
        <v>75</v>
      </c>
      <c s="5" r="B15" t="n">
        <v>14690</v>
      </c>
      <c s="5" r="C15" t="n">
        <v>0</v>
      </c>
      <c s="5" r="D15" t="n">
        <v>26917</v>
      </c>
      <c s="5" r="E15" t="n">
        <v>0</v>
      </c>
    </row>
    <row spans="1:5" r="16">
      <c s="3" r="A16" t="s">
        <v>76</v>
      </c>
      <c s="5" r="B16" t="n">
        <v>29825</v>
      </c>
      <c s="5" r="C16" t="n">
        <v>27062</v>
      </c>
      <c s="5" r="D16" t="n">
        <v>41588</v>
      </c>
      <c s="5" r="E16" t="n">
        <v>38706</v>
      </c>
    </row>
    <row spans="1:5" r="17">
      <c s="3" r="A17" t="s">
        <v>77</v>
      </c>
      <c s="5" r="B17" t="n">
        <v>77679</v>
      </c>
      <c s="5" r="C17" t="n">
        <v>279206</v>
      </c>
      <c s="5" r="D17" t="n">
        <v>150406</v>
      </c>
      <c s="5" r="E17" t="n">
        <v>279876</v>
      </c>
    </row>
    <row spans="1:5" r="18">
      <c s="3" r="A18" t="s">
        <v>78</v>
      </c>
      <c s="5" r="B18" t="n">
        <v>462</v>
      </c>
      <c s="5" r="C18" t="n">
        <v>68</v>
      </c>
      <c s="5" r="D18" t="n">
        <v>573</v>
      </c>
      <c s="5" r="E18" t="n">
        <v>287</v>
      </c>
    </row>
    <row spans="1:5" r="19">
      <c s="3" r="A19" t="s">
        <v>79</v>
      </c>
      <c s="5" r="B19" t="n">
        <v>-579517</v>
      </c>
      <c s="5" r="C19" t="n">
        <v>-1065518</v>
      </c>
      <c s="5" r="D19" t="n">
        <v>-1059493</v>
      </c>
      <c s="5" r="E19" t="n">
        <v>-1411148</v>
      </c>
    </row>
    <row spans="1:5" r="20">
      <c s="6" r="A20" t="s">
        <v>80</v>
      </c>
    </row>
    <row spans="1:5" r="21">
      <c s="3" r="A21" t="s">
        <v>81</v>
      </c>
      <c s="5" r="B21" t="n">
        <v>-39731</v>
      </c>
      <c s="5" r="C21" t="n">
        <v>-56155</v>
      </c>
      <c s="5" r="D21" t="n">
        <v>-73519</v>
      </c>
      <c s="5" r="E21" t="n">
        <v>-59472</v>
      </c>
    </row>
    <row spans="1:5" r="22">
      <c s="3" r="A22" t="s">
        <v>82</v>
      </c>
      <c s="5" r="B22" t="n">
        <v>-63</v>
      </c>
      <c s="5" r="C22" t="n">
        <v>-1203</v>
      </c>
      <c s="5" r="D22" t="n">
        <v>-128</v>
      </c>
      <c s="5" r="E22" t="n">
        <v>-1989</v>
      </c>
    </row>
    <row spans="1:5" r="23">
      <c s="3" r="A23" t="s">
        <v>83</v>
      </c>
      <c s="5" r="B23" t="n">
        <v>-10264</v>
      </c>
      <c s="5" r="C23" t="n">
        <v>-65909</v>
      </c>
      <c s="5" r="D23" t="n">
        <v>-5886</v>
      </c>
      <c s="5" r="E23" t="n">
        <v>-51711</v>
      </c>
    </row>
    <row spans="1:5" r="24">
      <c s="3" r="A24" t="s">
        <v>84</v>
      </c>
      <c s="5" r="B24" t="n">
        <v>-629575</v>
      </c>
      <c s="5" r="C24" t="n">
        <v>-1188785</v>
      </c>
      <c s="5" r="D24" t="n">
        <v>-1139026</v>
      </c>
      <c s="5" r="E24" t="n">
        <v>-1524320</v>
      </c>
    </row>
    <row spans="1:5" r="25">
      <c s="6" r="A25" t="s">
        <v>85</v>
      </c>
    </row>
    <row spans="1:5" r="26">
      <c s="3" r="A26" t="s">
        <v>86</v>
      </c>
      <c s="5" r="B26" t="n">
        <v>-15478</v>
      </c>
      <c s="5" r="C26" t="n">
        <v>56079</v>
      </c>
      <c s="5" r="D26" t="n">
        <v>-3927</v>
      </c>
      <c s="5" r="E26" t="n">
        <v>34407</v>
      </c>
    </row>
    <row spans="1:5" r="27">
      <c s="3" r="A27" t="s">
        <v>87</v>
      </c>
      <c s="5" r="B27" t="n">
        <v>-645053</v>
      </c>
      <c s="5" r="C27" t="n">
        <v>-1132706</v>
      </c>
      <c s="5" r="D27" t="n">
        <v>-1142953</v>
      </c>
      <c s="5" r="E27" t="n">
        <v>-1489913</v>
      </c>
    </row>
    <row spans="1:5" r="28">
      <c s="6" r="A28" t="s">
        <v>88</v>
      </c>
    </row>
    <row spans="1:5" r="29">
      <c s="3" r="A29" t="s">
        <v>89</v>
      </c>
      <c s="5" r="B29" t="n">
        <v>-545331</v>
      </c>
      <c s="5" r="C29" t="n">
        <v>-997473</v>
      </c>
      <c s="5" r="D29" t="n">
        <v>-986795</v>
      </c>
      <c s="5" r="E29" t="n">
        <v>-1298564</v>
      </c>
    </row>
    <row spans="1:5" r="30">
      <c s="3" r="A30" t="s">
        <v>50</v>
      </c>
      <c s="5" r="B30" t="n">
        <v>-84244</v>
      </c>
      <c s="5" r="C30" t="n">
        <v>-191312</v>
      </c>
      <c s="5" r="D30" t="n">
        <v>-152231</v>
      </c>
      <c s="5" r="E30" t="n">
        <v>-225756</v>
      </c>
    </row>
    <row spans="1:5" r="31">
      <c s="3" r="A31" t="s">
        <v>90</v>
      </c>
      <c s="5" r="B31" t="n">
        <v>-629575</v>
      </c>
      <c s="5" r="C31" t="n">
        <v>-1188785</v>
      </c>
      <c s="5" r="D31" t="n">
        <v>-1139026</v>
      </c>
      <c s="5" r="E31" t="n">
        <v>-1524320</v>
      </c>
    </row>
    <row spans="1:5" r="32">
      <c s="6" r="A32" t="s">
        <v>91</v>
      </c>
    </row>
    <row spans="1:5" r="33">
      <c s="3" r="A33" t="s">
        <v>89</v>
      </c>
      <c s="5" r="B33" t="n">
        <v>-558741</v>
      </c>
      <c s="5" r="C33" t="n">
        <v>-956861</v>
      </c>
      <c s="5" r="D33" t="n">
        <v>-990196</v>
      </c>
      <c s="5" r="E33" t="n">
        <v>-1273646</v>
      </c>
    </row>
    <row spans="1:5" r="34">
      <c s="3" r="A34" t="s">
        <v>50</v>
      </c>
      <c s="5" r="B34" t="n">
        <v>-86312</v>
      </c>
      <c s="5" r="C34" t="n">
        <v>-175845</v>
      </c>
      <c s="5" r="D34" t="n">
        <v>-152757</v>
      </c>
      <c s="5" r="E34" t="n">
        <v>-216267</v>
      </c>
    </row>
    <row spans="1:5" r="35">
      <c s="3" r="A35" t="s">
        <v>92</v>
      </c>
      <c s="7" r="B35" t="n">
        <v>-645053</v>
      </c>
      <c s="7" r="C35" t="n">
        <v>-1132706</v>
      </c>
      <c s="7" r="D35" t="n">
        <v>-1142953</v>
      </c>
      <c s="7" r="E35" t="n">
        <v>-1489913</v>
      </c>
    </row>
    <row spans="1:5" r="36">
      <c s="3" r="A36" t="s">
        <v>93</v>
      </c>
      <c s="9" r="B36" t="n">
        <v>-0.01</v>
      </c>
      <c s="9" r="C36" t="n">
        <v>-0.01</v>
      </c>
      <c s="9" r="D36" t="n">
        <v>-0.01</v>
      </c>
      <c s="9" r="E36" t="n">
        <v>-0.02</v>
      </c>
    </row>
    <row spans="1:5" r="37">
      <c s="3" r="A37" t="s">
        <v>94</v>
      </c>
      <c s="5" r="B37" t="n">
        <v>106207915</v>
      </c>
      <c s="5" r="C37" t="n">
        <v>92730502</v>
      </c>
      <c s="5" r="D37" t="n">
        <v>103559255</v>
      </c>
      <c s="5" r="E37" t="n">
        <v>92730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678</v>
      </c>
      <c s="2" r="B1" t="s">
        <v>1</v>
      </c>
    </row>
    <row spans="1:2" r="2">
      <c s="2" r="B2" t="s">
        <v>280</v>
      </c>
    </row>
    <row spans="1:2" r="3">
      <c s="3" r="A3" t="s">
        <v>679</v>
      </c>
      <c s="7" r="B3" t="n">
        <v>468408</v>
      </c>
    </row>
    <row spans="1:2" r="4">
      <c s="3" r="A4" t="s">
        <v>680</v>
      </c>
      <c s="5" r="B4" t="n">
        <v>37824</v>
      </c>
    </row>
    <row spans="1:2" r="5">
      <c s="3" r="A5" t="s">
        <v>681</v>
      </c>
      <c s="5" r="B5" t="n">
        <v>506232</v>
      </c>
    </row>
    <row spans="1:2" r="6">
      <c s="3" r="A6" t="s">
        <v>682</v>
      </c>
      <c s="5" r="B6" t="n">
        <v>312272</v>
      </c>
    </row>
    <row spans="1:2" r="7">
      <c s="3" r="A7" t="s">
        <v>683</v>
      </c>
      <c s="5" r="B7" t="n">
        <v>37824</v>
      </c>
    </row>
    <row spans="1:2" r="8">
      <c s="3" r="A8" t="s">
        <v>684</v>
      </c>
      <c s="5" r="B8" t="n">
        <v>350096</v>
      </c>
    </row>
    <row spans="1:2" r="9">
      <c s="3" r="A9" t="s">
        <v>685</v>
      </c>
      <c s="5" r="B9" t="n">
        <v>0</v>
      </c>
    </row>
    <row spans="1:2" r="10">
      <c s="3" r="A10" t="s">
        <v>686</v>
      </c>
      <c s="5" r="B10" t="n">
        <v>22064</v>
      </c>
    </row>
    <row spans="1:2" r="11">
      <c s="3" r="A11" t="s">
        <v>687</v>
      </c>
      <c s="5" r="B11" t="n">
        <v>22064</v>
      </c>
    </row>
    <row spans="1:2" r="12">
      <c s="3" r="A12" t="s">
        <v>688</v>
      </c>
      <c s="5" r="B12" t="n">
        <v>780680</v>
      </c>
    </row>
    <row spans="1:2" r="13">
      <c s="3" r="A13" t="s">
        <v>689</v>
      </c>
      <c s="5" r="B13" t="n">
        <v>97712</v>
      </c>
    </row>
    <row spans="1:2" r="14">
      <c s="3" r="A14" t="s">
        <v>690</v>
      </c>
      <c s="7" r="B14" t="n">
        <v>878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r="A1" t="s">
        <v>691</v>
      </c>
      <c s="2" r="B1" t="s">
        <v>1</v>
      </c>
      <c s="2" r="C1" t="s">
        <v>196</v>
      </c>
    </row>
    <row spans="1:3" r="2">
      <c s="2" r="B2" t="s">
        <v>2</v>
      </c>
      <c s="2" r="C2" t="s">
        <v>29</v>
      </c>
    </row>
    <row spans="1:3" r="3">
      <c s="3" r="A3" t="s">
        <v>692</v>
      </c>
      <c s="7" r="B3" t="n">
        <v>0</v>
      </c>
    </row>
    <row spans="1:3" r="4">
      <c s="3" r="A4" t="s">
        <v>693</v>
      </c>
      <c s="5" r="B4" t="n">
        <v>66369</v>
      </c>
    </row>
    <row spans="1:3" r="5">
      <c s="3" r="A5" t="s">
        <v>694</v>
      </c>
      <c s="7" r="B5" t="n">
        <v>66369</v>
      </c>
    </row>
    <row spans="1:3" r="6">
      <c s="3" r="A6" t="s">
        <v>692</v>
      </c>
      <c s="7" r="C6" t="n">
        <v>0</v>
      </c>
    </row>
    <row spans="1:3" r="7">
      <c s="3" r="A7" t="s">
        <v>693</v>
      </c>
      <c s="5" r="C7" t="n">
        <v>58321</v>
      </c>
    </row>
    <row spans="1:3" r="8">
      <c s="3" r="A8" t="s">
        <v>694</v>
      </c>
      <c s="7" r="C8" t="n">
        <v>58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95</v>
      </c>
      <c s="2" r="B1" t="s">
        <v>1</v>
      </c>
      <c s="2" r="C1" t="s">
        <v>214</v>
      </c>
    </row>
    <row spans="1:3" r="2">
      <c s="2" r="B2" t="s">
        <v>62</v>
      </c>
      <c s="2" r="C2" t="s">
        <v>215</v>
      </c>
    </row>
    <row spans="1:3" r="3">
      <c s="3" r="A3" t="s">
        <v>696</v>
      </c>
      <c s="7" r="B3" t="n">
        <v>1910811</v>
      </c>
    </row>
    <row spans="1:3" r="4">
      <c s="3" r="A4" t="s">
        <v>697</v>
      </c>
      <c s="5" r="B4" t="n">
        <v>1910811</v>
      </c>
    </row>
    <row spans="1:3" r="5">
      <c s="3" r="A5" t="s">
        <v>698</v>
      </c>
      <c s="5" r="B5" t="n">
        <v>1257522</v>
      </c>
    </row>
    <row spans="1:3" r="6">
      <c s="3" r="A6" t="s">
        <v>699</v>
      </c>
      <c s="5" r="B6" t="n">
        <v>-1201366</v>
      </c>
    </row>
    <row spans="1:3" r="7">
      <c s="3" r="A7" t="s">
        <v>700</v>
      </c>
      <c s="5" r="B7" t="n">
        <v>56156</v>
      </c>
    </row>
    <row spans="1:3" r="8">
      <c s="3" r="A8" t="s">
        <v>701</v>
      </c>
      <c s="5" r="B8" t="n">
        <v>1496543</v>
      </c>
    </row>
    <row spans="1:3" r="9">
      <c s="3" r="A9" t="s">
        <v>702</v>
      </c>
      <c s="5" r="B9" t="n">
        <v>-1201366</v>
      </c>
    </row>
    <row spans="1:3" r="10">
      <c s="3" r="A10" t="s">
        <v>703</v>
      </c>
      <c s="5" r="B10" t="n">
        <v>295177</v>
      </c>
    </row>
    <row spans="1:3" r="11">
      <c s="3" r="A11" t="s">
        <v>704</v>
      </c>
      <c s="5" r="B11" t="n">
        <v>8360774</v>
      </c>
    </row>
    <row spans="1:3" r="12">
      <c s="3" r="A12" t="s">
        <v>705</v>
      </c>
      <c s="5" r="B12" t="n">
        <v>-1394865</v>
      </c>
    </row>
    <row spans="1:3" r="13">
      <c s="3" r="A13" t="s">
        <v>706</v>
      </c>
      <c s="5" r="B13" t="n">
        <v>6965909</v>
      </c>
    </row>
    <row spans="1:3" r="14">
      <c s="3" r="A14" t="s">
        <v>707</v>
      </c>
      <c s="5" r="B14" t="n">
        <v>-10005458</v>
      </c>
    </row>
    <row spans="1:3" r="15">
      <c s="3" r="A15" t="s">
        <v>708</v>
      </c>
      <c s="5" r="B15" t="n">
        <v>2596231</v>
      </c>
    </row>
    <row spans="1:3" r="16">
      <c s="3" r="A16" t="s">
        <v>709</v>
      </c>
      <c s="5" r="B16" t="n">
        <v>-7409227</v>
      </c>
    </row>
    <row spans="1:3" r="17">
      <c s="3" r="A17" t="s">
        <v>710</v>
      </c>
      <c s="5" r="B17" t="n">
        <v>252669</v>
      </c>
    </row>
    <row spans="1:3" r="18">
      <c s="3" r="A18" t="s">
        <v>711</v>
      </c>
      <c s="5" r="B18" t="n">
        <v>1201366</v>
      </c>
    </row>
    <row spans="1:3" r="19">
      <c s="3" r="A19" t="s">
        <v>712</v>
      </c>
      <c s="5" r="B19" t="n">
        <v>1454035</v>
      </c>
    </row>
    <row spans="1:3" r="20">
      <c s="3" r="A20" t="s">
        <v>713</v>
      </c>
      <c s="5" r="B20" t="n">
        <v>479484</v>
      </c>
    </row>
    <row spans="1:3" r="21">
      <c s="3" r="A21" t="s">
        <v>714</v>
      </c>
      <c s="5" r="B21" t="n">
        <v>1201366</v>
      </c>
    </row>
    <row spans="1:3" r="22">
      <c s="3" r="A22" t="s">
        <v>715</v>
      </c>
      <c s="5" r="B22" t="n">
        <v>1680850</v>
      </c>
    </row>
    <row spans="1:3" r="23">
      <c s="3" r="A23" t="s">
        <v>716</v>
      </c>
      <c s="5" r="B23" t="n">
        <v>1910811</v>
      </c>
    </row>
    <row spans="1:3" r="24">
      <c s="3" r="A24" t="s">
        <v>717</v>
      </c>
      <c s="7" r="B24" t="n">
        <v>1910811</v>
      </c>
    </row>
    <row spans="1:3" r="25">
      <c s="3" r="A25" t="s">
        <v>696</v>
      </c>
      <c s="7" r="C25" t="n">
        <v>1586164</v>
      </c>
    </row>
    <row spans="1:3" r="26">
      <c s="3" r="A26" t="s">
        <v>697</v>
      </c>
      <c s="5" r="C26" t="n">
        <v>0</v>
      </c>
    </row>
    <row spans="1:3" r="27">
      <c s="3" r="A27" t="s">
        <v>698</v>
      </c>
      <c s="5" r="C27" t="n">
        <v>1586164</v>
      </c>
    </row>
    <row spans="1:3" r="28">
      <c s="3" r="A28" t="s">
        <v>699</v>
      </c>
      <c s="5" r="C28" t="n">
        <v>1304573</v>
      </c>
    </row>
    <row spans="1:3" r="29">
      <c s="3" r="A29" t="s">
        <v>700</v>
      </c>
      <c s="5" r="C29" t="n">
        <v>-1180438</v>
      </c>
    </row>
    <row spans="1:3" r="30">
      <c s="3" r="A30" t="s">
        <v>701</v>
      </c>
      <c s="5" r="C30" t="n">
        <v>124135</v>
      </c>
    </row>
    <row spans="1:3" r="31">
      <c s="3" r="A31" t="s">
        <v>702</v>
      </c>
      <c s="5" r="C31" t="n">
        <v>1496543</v>
      </c>
    </row>
    <row spans="1:3" r="32">
      <c s="3" r="A32" t="s">
        <v>703</v>
      </c>
      <c s="5" r="C32" t="n">
        <v>-1180438</v>
      </c>
    </row>
    <row spans="1:3" r="33">
      <c s="3" r="A33" t="s">
        <v>704</v>
      </c>
      <c s="5" r="C33" t="n">
        <v>316105</v>
      </c>
    </row>
    <row spans="1:3" r="34">
      <c s="3" r="A34" t="s">
        <v>705</v>
      </c>
      <c s="5" r="C34" t="n">
        <v>10499854</v>
      </c>
    </row>
    <row spans="1:3" r="35">
      <c s="3" r="A35" t="s">
        <v>706</v>
      </c>
      <c s="5" r="C35" t="n">
        <v>-1394865</v>
      </c>
    </row>
    <row spans="1:3" r="36">
      <c s="3" r="A36" t="s">
        <v>707</v>
      </c>
      <c s="5" r="C36" t="n">
        <v>9104989</v>
      </c>
    </row>
    <row spans="1:3" r="37">
      <c s="3" r="A37" t="s">
        <v>708</v>
      </c>
      <c s="5" r="C37" t="n">
        <v>-10413168</v>
      </c>
    </row>
    <row spans="1:3" r="38">
      <c s="3" r="A38" t="s">
        <v>709</v>
      </c>
      <c s="5" r="C38" t="n">
        <v>2575303</v>
      </c>
    </row>
    <row spans="1:3" r="39">
      <c s="3" r="A39" t="s">
        <v>710</v>
      </c>
      <c s="5" r="C39" t="n">
        <v>-7837865</v>
      </c>
    </row>
    <row spans="1:3" r="40">
      <c s="3" r="A40" t="s">
        <v>711</v>
      </c>
      <c s="5" r="C40" t="n">
        <v>81505</v>
      </c>
    </row>
    <row spans="1:3" r="41">
      <c s="3" r="A41" t="s">
        <v>712</v>
      </c>
      <c s="5" r="C41" t="n">
        <v>1180438</v>
      </c>
    </row>
    <row spans="1:3" r="42">
      <c s="3" r="A42" t="s">
        <v>713</v>
      </c>
      <c s="5" r="C42" t="n">
        <v>1261943</v>
      </c>
    </row>
    <row spans="1:3" r="43">
      <c s="3" r="A43" t="s">
        <v>714</v>
      </c>
      <c s="5" r="C43" t="n">
        <v>89621</v>
      </c>
    </row>
    <row spans="1:3" r="44">
      <c s="3" r="A44" t="s">
        <v>715</v>
      </c>
      <c s="5" r="C44" t="n">
        <v>1180438</v>
      </c>
    </row>
    <row spans="1:3" r="45">
      <c s="3" r="A45" t="s">
        <v>716</v>
      </c>
      <c s="5" r="C45" t="n">
        <v>1270059</v>
      </c>
    </row>
    <row spans="1:3" r="46">
      <c s="3" r="A46" t="s">
        <v>717</v>
      </c>
      <c s="5" r="C46" t="n">
        <v>1586164</v>
      </c>
    </row>
    <row spans="1:3" r="47">
      <c s="3" r="A47" t="s">
        <v>718</v>
      </c>
      <c s="5" r="C47" t="n">
        <v>0</v>
      </c>
    </row>
    <row spans="1:3" r="48">
      <c s="3" r="A48" t="s">
        <v>719</v>
      </c>
      <c s="7" r="C48" t="n">
        <v>15861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720</v>
      </c>
      <c s="2" r="B1" t="s">
        <v>61</v>
      </c>
      <c s="2" r="D1" t="s">
        <v>1</v>
      </c>
      <c s="2" r="E1" t="s">
        <v>214</v>
      </c>
    </row>
    <row spans="1:5" r="2">
      <c s="2" r="B2" t="s">
        <v>721</v>
      </c>
      <c s="2" r="C2" t="s">
        <v>722</v>
      </c>
      <c s="2" r="D2" t="s">
        <v>722</v>
      </c>
      <c s="2" r="E2" t="s">
        <v>721</v>
      </c>
    </row>
    <row spans="1:5" r="3">
      <c s="3" r="A3" t="s">
        <v>723</v>
      </c>
      <c s="7" r="C3" t="n">
        <v>2901171</v>
      </c>
    </row>
    <row spans="1:5" r="4">
      <c s="3" r="A4" t="s">
        <v>724</v>
      </c>
      <c s="5" r="C4" t="n">
        <v>-2621965</v>
      </c>
    </row>
    <row spans="1:5" r="5">
      <c s="3" r="A5" t="s">
        <v>725</v>
      </c>
      <c s="5" r="C5" t="n">
        <v>279206</v>
      </c>
    </row>
    <row spans="1:5" r="6">
      <c s="3" r="A6" t="s">
        <v>726</v>
      </c>
      <c s="5" r="C6" t="n">
        <v>-31624</v>
      </c>
    </row>
    <row spans="1:5" r="7">
      <c s="3" r="A7" t="s">
        <v>727</v>
      </c>
      <c s="5" r="C7" t="n">
        <v>-25734</v>
      </c>
    </row>
    <row spans="1:5" r="8">
      <c s="3" r="A8" t="s">
        <v>728</v>
      </c>
      <c s="5" r="C8" t="n">
        <v>-57358</v>
      </c>
    </row>
    <row spans="1:5" r="9">
      <c s="3" r="A9" t="s">
        <v>729</v>
      </c>
      <c s="5" r="C9" t="n">
        <v>-3785016</v>
      </c>
    </row>
    <row spans="1:5" r="10">
      <c s="3" r="A10" t="s">
        <v>730</v>
      </c>
      <c s="5" r="C10" t="n">
        <v>2596231</v>
      </c>
    </row>
    <row spans="1:5" r="11">
      <c s="3" r="A11" t="s">
        <v>731</v>
      </c>
      <c s="5" r="C11" t="n">
        <v>-1188785</v>
      </c>
    </row>
    <row spans="1:5" r="12">
      <c s="3" r="A12" t="s">
        <v>732</v>
      </c>
      <c s="5" r="C12" t="n">
        <v>-3728937</v>
      </c>
    </row>
    <row spans="1:5" r="13">
      <c s="3" r="A13" t="s">
        <v>733</v>
      </c>
      <c s="5" r="C13" t="n">
        <v>2596231</v>
      </c>
    </row>
    <row spans="1:5" r="14">
      <c s="3" r="A14" t="s">
        <v>734</v>
      </c>
      <c s="5" r="C14" t="n">
        <v>-1132706</v>
      </c>
    </row>
    <row spans="1:5" r="15">
      <c s="3" r="A15" t="s">
        <v>735</v>
      </c>
      <c s="5" r="C15" t="n">
        <v>-2783652</v>
      </c>
    </row>
    <row spans="1:5" r="16">
      <c s="3" r="A16" t="s">
        <v>736</v>
      </c>
      <c s="5" r="C16" t="n">
        <v>1786179</v>
      </c>
    </row>
    <row spans="1:5" r="17">
      <c s="3" r="A17" t="s">
        <v>737</v>
      </c>
      <c s="5" r="C17" t="n">
        <v>-997473</v>
      </c>
    </row>
    <row spans="1:5" r="18">
      <c s="3" r="A18" t="s">
        <v>738</v>
      </c>
      <c s="5" r="C18" t="n">
        <v>-1001364</v>
      </c>
    </row>
    <row spans="1:5" r="19">
      <c s="3" r="A19" t="s">
        <v>739</v>
      </c>
      <c s="5" r="C19" t="n">
        <v>810052</v>
      </c>
    </row>
    <row spans="1:5" r="20">
      <c s="3" r="A20" t="s">
        <v>740</v>
      </c>
      <c s="5" r="C20" t="n">
        <v>-191312</v>
      </c>
    </row>
    <row spans="1:5" r="21">
      <c s="3" r="A21" t="s">
        <v>741</v>
      </c>
      <c s="5" r="C21" t="n">
        <v>-3785016</v>
      </c>
    </row>
    <row spans="1:5" r="22">
      <c s="3" r="A22" t="s">
        <v>742</v>
      </c>
      <c s="5" r="C22" t="n">
        <v>2596231</v>
      </c>
    </row>
    <row spans="1:5" r="23">
      <c s="3" r="A23" t="s">
        <v>743</v>
      </c>
      <c s="5" r="C23" t="n">
        <v>-1188785</v>
      </c>
    </row>
    <row spans="1:5" r="24">
      <c s="3" r="A24" t="s">
        <v>744</v>
      </c>
      <c s="5" r="C24" t="n">
        <v>-2742409</v>
      </c>
    </row>
    <row spans="1:5" r="25">
      <c s="3" r="A25" t="s">
        <v>745</v>
      </c>
      <c s="5" r="C25" t="n">
        <v>1785548</v>
      </c>
    </row>
    <row spans="1:5" r="26">
      <c s="3" r="A26" t="s">
        <v>746</v>
      </c>
      <c s="5" r="C26" t="n">
        <v>-956861</v>
      </c>
    </row>
    <row spans="1:5" r="27">
      <c s="3" r="A27" t="s">
        <v>747</v>
      </c>
      <c s="5" r="C27" t="n">
        <v>-986528</v>
      </c>
    </row>
    <row spans="1:5" r="28">
      <c s="3" r="A28" t="s">
        <v>748</v>
      </c>
      <c s="5" r="C28" t="n">
        <v>810683</v>
      </c>
    </row>
    <row spans="1:5" r="29">
      <c s="3" r="A29" t="s">
        <v>749</v>
      </c>
      <c s="5" r="C29" t="n">
        <v>-175845</v>
      </c>
    </row>
    <row spans="1:5" r="30">
      <c s="3" r="A30" t="s">
        <v>750</v>
      </c>
      <c s="5" r="C30" t="n">
        <v>-3728937</v>
      </c>
    </row>
    <row spans="1:5" r="31">
      <c s="3" r="A31" t="s">
        <v>751</v>
      </c>
      <c s="5" r="C31" t="n">
        <v>2596231</v>
      </c>
    </row>
    <row spans="1:5" r="32">
      <c s="3" r="A32" t="s">
        <v>752</v>
      </c>
      <c s="7" r="C32" t="n">
        <v>-1132706</v>
      </c>
    </row>
    <row spans="1:5" r="33">
      <c s="3" r="A33" t="s">
        <v>753</v>
      </c>
      <c s="11" r="C33" t="n">
        <v>-0.04</v>
      </c>
    </row>
    <row spans="1:5" r="34">
      <c s="3" r="A34" t="s">
        <v>754</v>
      </c>
      <c s="11" r="C34" t="n">
        <v>-0.01</v>
      </c>
    </row>
    <row spans="1:5" r="35">
      <c s="3" r="A35" t="s">
        <v>723</v>
      </c>
      <c s="7" r="D35" t="n">
        <v>2901842</v>
      </c>
    </row>
    <row spans="1:5" r="36">
      <c s="3" r="A36" t="s">
        <v>724</v>
      </c>
      <c s="5" r="D36" t="n">
        <v>-2621966</v>
      </c>
    </row>
    <row spans="1:5" r="37">
      <c s="3" r="A37" t="s">
        <v>725</v>
      </c>
      <c s="5" r="D37" t="n">
        <v>279876</v>
      </c>
    </row>
    <row spans="1:5" r="38">
      <c s="3" r="A38" t="s">
        <v>726</v>
      </c>
      <c s="5" r="D38" t="n">
        <v>-35726</v>
      </c>
    </row>
    <row spans="1:5" r="39">
      <c s="3" r="A39" t="s">
        <v>727</v>
      </c>
      <c s="5" r="D39" t="n">
        <v>-25735</v>
      </c>
    </row>
    <row spans="1:5" r="40">
      <c s="3" r="A40" t="s">
        <v>728</v>
      </c>
      <c s="5" r="D40" t="n">
        <v>-61461</v>
      </c>
    </row>
    <row spans="1:5" r="41">
      <c s="3" r="A41" t="s">
        <v>729</v>
      </c>
      <c s="5" r="D41" t="n">
        <v>-4120551</v>
      </c>
    </row>
    <row spans="1:5" r="42">
      <c s="3" r="A42" t="s">
        <v>730</v>
      </c>
      <c s="5" r="D42" t="n">
        <v>2596231</v>
      </c>
    </row>
    <row spans="1:5" r="43">
      <c s="3" r="A43" t="s">
        <v>731</v>
      </c>
      <c s="5" r="D43" t="n">
        <v>-1524320</v>
      </c>
    </row>
    <row spans="1:5" r="44">
      <c s="3" r="A44" t="s">
        <v>732</v>
      </c>
      <c s="5" r="D44" t="n">
        <v>-4086144</v>
      </c>
    </row>
    <row spans="1:5" r="45">
      <c s="3" r="A45" t="s">
        <v>733</v>
      </c>
      <c s="5" r="D45" t="n">
        <v>2596231</v>
      </c>
    </row>
    <row spans="1:5" r="46">
      <c s="3" r="A46" t="s">
        <v>734</v>
      </c>
      <c s="5" r="D46" t="n">
        <v>-1489913</v>
      </c>
    </row>
    <row spans="1:5" r="47">
      <c s="3" r="A47" t="s">
        <v>735</v>
      </c>
      <c s="5" r="D47" t="n">
        <v>-3030418</v>
      </c>
    </row>
    <row spans="1:5" r="48">
      <c s="3" r="A48" t="s">
        <v>736</v>
      </c>
      <c s="5" r="D48" t="n">
        <v>1731854</v>
      </c>
    </row>
    <row spans="1:5" r="49">
      <c s="3" r="A49" t="s">
        <v>737</v>
      </c>
      <c s="5" r="D49" t="n">
        <v>-1298564</v>
      </c>
    </row>
    <row spans="1:5" r="50">
      <c s="3" r="A50" t="s">
        <v>738</v>
      </c>
      <c s="5" r="D50" t="n">
        <v>-1090133</v>
      </c>
    </row>
    <row spans="1:5" r="51">
      <c s="3" r="A51" t="s">
        <v>739</v>
      </c>
      <c s="5" r="D51" t="n">
        <v>864377</v>
      </c>
    </row>
    <row spans="1:5" r="52">
      <c s="3" r="A52" t="s">
        <v>740</v>
      </c>
      <c s="5" r="D52" t="n">
        <v>-225756</v>
      </c>
    </row>
    <row spans="1:5" r="53">
      <c s="3" r="A53" t="s">
        <v>741</v>
      </c>
      <c s="5" r="D53" t="n">
        <v>-4120551</v>
      </c>
    </row>
    <row spans="1:5" r="54">
      <c s="3" r="A54" t="s">
        <v>742</v>
      </c>
      <c s="5" r="D54" t="n">
        <v>2596231</v>
      </c>
    </row>
    <row spans="1:5" r="55">
      <c s="3" r="A55" t="s">
        <v>743</v>
      </c>
      <c s="5" r="D55" t="n">
        <v>-1524320</v>
      </c>
    </row>
    <row spans="1:5" r="56">
      <c s="3" r="A56" t="s">
        <v>744</v>
      </c>
      <c s="5" r="D56" t="n">
        <v>-3005113</v>
      </c>
    </row>
    <row spans="1:5" r="57">
      <c s="3" r="A57" t="s">
        <v>745</v>
      </c>
      <c s="5" r="D57" t="n">
        <v>1731467</v>
      </c>
    </row>
    <row spans="1:5" r="58">
      <c s="3" r="A58" t="s">
        <v>746</v>
      </c>
      <c s="5" r="D58" t="n">
        <v>-1273646</v>
      </c>
    </row>
    <row spans="1:5" r="59">
      <c s="3" r="A59" t="s">
        <v>747</v>
      </c>
      <c s="5" r="D59" t="n">
        <v>-1081031</v>
      </c>
    </row>
    <row spans="1:5" r="60">
      <c s="3" r="A60" t="s">
        <v>748</v>
      </c>
      <c s="5" r="D60" t="n">
        <v>864764</v>
      </c>
    </row>
    <row spans="1:5" r="61">
      <c s="3" r="A61" t="s">
        <v>749</v>
      </c>
      <c s="5" r="D61" t="n">
        <v>-216267</v>
      </c>
    </row>
    <row spans="1:5" r="62">
      <c s="3" r="A62" t="s">
        <v>750</v>
      </c>
      <c s="5" r="D62" t="n">
        <v>-4086144</v>
      </c>
    </row>
    <row spans="1:5" r="63">
      <c s="3" r="A63" t="s">
        <v>751</v>
      </c>
      <c s="5" r="D63" t="n">
        <v>2596231</v>
      </c>
    </row>
    <row spans="1:5" r="64">
      <c s="3" r="A64" t="s">
        <v>752</v>
      </c>
      <c s="7" r="D64" t="n">
        <v>-1489913</v>
      </c>
    </row>
    <row spans="1:5" r="65">
      <c s="3" r="A65" t="s">
        <v>753</v>
      </c>
      <c s="11" r="D65" t="n">
        <v>-0.05</v>
      </c>
    </row>
    <row spans="1:5" r="66">
      <c s="3" r="A66" t="s">
        <v>754</v>
      </c>
      <c s="7" r="D66" t="n">
        <v>0</v>
      </c>
    </row>
    <row spans="1:5" r="67">
      <c s="3" r="A67" t="s">
        <v>755</v>
      </c>
      <c s="11" r="D67" t="n">
        <v>-0.02</v>
      </c>
    </row>
    <row spans="1:5" r="68">
      <c s="3" r="A68" t="s">
        <v>723</v>
      </c>
      <c s="7" r="B68" t="n">
        <v>-47565</v>
      </c>
    </row>
    <row spans="1:5" r="69">
      <c s="3" r="A69" t="s">
        <v>724</v>
      </c>
      <c s="5" r="B69" t="n">
        <v>-20928</v>
      </c>
    </row>
    <row spans="1:5" r="70">
      <c s="3" r="A70" t="s">
        <v>725</v>
      </c>
      <c s="5" r="B70" t="n">
        <v>-68493</v>
      </c>
    </row>
    <row spans="1:5" r="71">
      <c s="3" r="A71" t="s">
        <v>726</v>
      </c>
      <c s="5" r="B71" t="n">
        <v>-407709</v>
      </c>
    </row>
    <row spans="1:5" r="72">
      <c s="3" r="A72" t="s">
        <v>727</v>
      </c>
      <c s="5" r="B72" t="n">
        <v>-20928</v>
      </c>
    </row>
    <row spans="1:5" r="73">
      <c s="3" r="A73" t="s">
        <v>728</v>
      </c>
      <c s="5" r="B73" t="n">
        <v>-428637</v>
      </c>
    </row>
    <row spans="1:5" r="74">
      <c s="3" r="A74" t="s">
        <v>729</v>
      </c>
      <c s="5" r="B74" t="n">
        <v>-434290</v>
      </c>
    </row>
    <row spans="1:5" r="75">
      <c s="3" r="A75" t="s">
        <v>730</v>
      </c>
      <c s="5" r="B75" t="n">
        <v>-20928</v>
      </c>
    </row>
    <row spans="1:5" r="76">
      <c s="3" r="A76" t="s">
        <v>731</v>
      </c>
      <c s="5" r="B76" t="n">
        <v>-455218</v>
      </c>
    </row>
    <row spans="1:5" r="77">
      <c s="3" r="A77" t="s">
        <v>732</v>
      </c>
      <c s="5" r="B77" t="n">
        <v>-312891</v>
      </c>
    </row>
    <row spans="1:5" r="78">
      <c s="3" r="A78" t="s">
        <v>733</v>
      </c>
      <c s="5" r="B78" t="n">
        <v>-76716</v>
      </c>
    </row>
    <row spans="1:5" r="79">
      <c s="3" r="A79" t="s">
        <v>734</v>
      </c>
      <c s="5" r="B79" t="n">
        <v>-389607</v>
      </c>
    </row>
    <row spans="1:5" r="80">
      <c s="3" r="A80" t="s">
        <v>735</v>
      </c>
      <c s="5" r="B80" t="n">
        <v>-94818</v>
      </c>
    </row>
    <row spans="1:5" r="81">
      <c s="3" r="A81" t="s">
        <v>736</v>
      </c>
      <c s="5" r="B81" t="n">
        <v>55788</v>
      </c>
    </row>
    <row spans="1:5" r="82">
      <c s="3" r="A82" t="s">
        <v>737</v>
      </c>
      <c s="5" r="B82" t="n">
        <v>-39030</v>
      </c>
    </row>
    <row spans="1:5" r="83">
      <c s="3" r="A83" t="s">
        <v>738</v>
      </c>
      <c s="5" r="B83" t="n">
        <v>-407709</v>
      </c>
    </row>
    <row spans="1:5" r="84">
      <c s="3" r="A84" t="s">
        <v>739</v>
      </c>
      <c s="5" r="B84" t="n">
        <v>-20928</v>
      </c>
    </row>
    <row spans="1:5" r="85">
      <c s="3" r="A85" t="s">
        <v>740</v>
      </c>
      <c s="5" r="B85" t="n">
        <v>-428637</v>
      </c>
    </row>
    <row spans="1:5" r="86">
      <c s="3" r="A86" t="s">
        <v>741</v>
      </c>
      <c s="5" r="B86" t="n">
        <v>-332786</v>
      </c>
    </row>
    <row spans="1:5" r="87">
      <c s="3" r="A87" t="s">
        <v>742</v>
      </c>
      <c s="5" r="B87" t="n">
        <v>-76716</v>
      </c>
    </row>
    <row spans="1:5" r="88">
      <c s="3" r="A88" t="s">
        <v>743</v>
      </c>
      <c s="5" r="B88" t="n">
        <v>-409502</v>
      </c>
    </row>
    <row spans="1:5" r="89">
      <c s="3" r="A89" t="s">
        <v>744</v>
      </c>
      <c s="5" r="B89" t="n">
        <v>-101504</v>
      </c>
    </row>
    <row spans="1:5" r="90">
      <c s="3" r="A90" t="s">
        <v>745</v>
      </c>
      <c s="5" r="B90" t="n">
        <v>55788</v>
      </c>
    </row>
    <row spans="1:5" r="91">
      <c s="3" r="A91" t="s">
        <v>746</v>
      </c>
      <c s="5" r="B91" t="n">
        <v>-45716</v>
      </c>
    </row>
    <row spans="1:5" r="92">
      <c s="3" r="A92" t="s">
        <v>747</v>
      </c>
      <c s="5" r="B92" t="n">
        <v>-434290</v>
      </c>
    </row>
    <row spans="1:5" r="93">
      <c s="3" r="A93" t="s">
        <v>748</v>
      </c>
      <c s="5" r="B93" t="n">
        <v>-20928</v>
      </c>
    </row>
    <row spans="1:5" r="94">
      <c s="3" r="A94" t="s">
        <v>749</v>
      </c>
      <c s="7" r="B94" t="n">
        <v>-455218</v>
      </c>
    </row>
    <row spans="1:5" r="95">
      <c s="3" r="A95" t="s">
        <v>750</v>
      </c>
      <c s="11" r="B95" t="n">
        <v>-0.05</v>
      </c>
    </row>
    <row spans="1:5" r="96">
      <c s="3" r="A96" t="s">
        <v>751</v>
      </c>
      <c s="11" r="B96" t="n">
        <v>-0.01</v>
      </c>
    </row>
    <row spans="1:5" r="97">
      <c s="3" r="A97" t="s">
        <v>723</v>
      </c>
      <c s="7" r="E97" t="n">
        <v>2946268</v>
      </c>
    </row>
    <row spans="1:5" r="98">
      <c s="3" r="A98" t="s">
        <v>724</v>
      </c>
      <c s="5" r="E98" t="n">
        <v>-2621966</v>
      </c>
    </row>
    <row spans="1:5" r="99">
      <c s="3" r="A99" t="s">
        <v>725</v>
      </c>
      <c s="5" r="E99" t="n">
        <v>324302</v>
      </c>
    </row>
    <row spans="1:5" r="100">
      <c s="3" r="A100" t="s">
        <v>726</v>
      </c>
      <c s="5" r="E100" t="n">
        <v>-83292</v>
      </c>
    </row>
    <row spans="1:5" r="101">
      <c s="3" r="A101" t="s">
        <v>727</v>
      </c>
      <c s="5" r="E101" t="n">
        <v>-46663</v>
      </c>
    </row>
    <row spans="1:5" r="102">
      <c s="3" r="A102" t="s">
        <v>728</v>
      </c>
      <c s="5" r="E102" t="n">
        <v>-129955</v>
      </c>
    </row>
    <row spans="1:5" r="103">
      <c s="3" r="A103" t="s">
        <v>729</v>
      </c>
      <c s="5" r="E103" t="n">
        <v>-4528261</v>
      </c>
    </row>
    <row spans="1:5" r="104">
      <c s="3" r="A104" t="s">
        <v>730</v>
      </c>
      <c s="5" r="E104" t="n">
        <v>2575303</v>
      </c>
    </row>
    <row spans="1:5" r="105">
      <c s="3" r="A105" t="s">
        <v>731</v>
      </c>
      <c s="5" r="E105" t="n">
        <v>-1952958</v>
      </c>
    </row>
    <row spans="1:5" r="106">
      <c s="3" r="A106" t="s">
        <v>732</v>
      </c>
      <c s="5" r="E106" t="n">
        <v>-4520433</v>
      </c>
    </row>
    <row spans="1:5" r="107">
      <c s="3" r="A107" t="s">
        <v>733</v>
      </c>
      <c s="5" r="E107" t="n">
        <v>2575303</v>
      </c>
    </row>
    <row spans="1:5" r="108">
      <c s="3" r="A108" t="s">
        <v>734</v>
      </c>
      <c s="5" r="E108" t="n">
        <v>-1945130</v>
      </c>
    </row>
    <row spans="1:5" r="109">
      <c s="3" r="A109" t="s">
        <v>735</v>
      </c>
      <c s="5" r="E109" t="n">
        <v>-3397021</v>
      </c>
    </row>
    <row spans="1:5" r="110">
      <c s="3" r="A110" t="s">
        <v>736</v>
      </c>
      <c s="5" r="E110" t="n">
        <v>1693051</v>
      </c>
    </row>
    <row spans="1:5" r="111">
      <c s="3" r="A111" t="s">
        <v>737</v>
      </c>
      <c s="5" r="E111" t="n">
        <v>-1703970</v>
      </c>
    </row>
    <row spans="1:5" r="112">
      <c s="3" r="A112" t="s">
        <v>738</v>
      </c>
      <c s="5" r="E112" t="n">
        <v>-1131240</v>
      </c>
    </row>
    <row spans="1:5" r="113">
      <c s="3" r="A113" t="s">
        <v>739</v>
      </c>
      <c s="5" r="E113" t="n">
        <v>882252</v>
      </c>
    </row>
    <row spans="1:5" r="114">
      <c s="3" r="A114" t="s">
        <v>740</v>
      </c>
      <c s="5" r="E114" t="n">
        <v>-248988</v>
      </c>
    </row>
    <row spans="1:5" r="115">
      <c s="3" r="A115" t="s">
        <v>741</v>
      </c>
      <c s="5" r="E115" t="n">
        <v>-4528261</v>
      </c>
    </row>
    <row spans="1:5" r="116">
      <c s="3" r="A116" t="s">
        <v>742</v>
      </c>
      <c s="5" r="E116" t="n">
        <v>2575303</v>
      </c>
    </row>
    <row spans="1:5" r="117">
      <c s="3" r="A117" t="s">
        <v>743</v>
      </c>
      <c s="5" r="E117" t="n">
        <v>-1952958</v>
      </c>
    </row>
    <row spans="1:5" r="118">
      <c s="3" r="A118" t="s">
        <v>744</v>
      </c>
      <c s="5" r="E118" t="n">
        <v>-3391161</v>
      </c>
    </row>
    <row spans="1:5" r="119">
      <c s="3" r="A119" t="s">
        <v>745</v>
      </c>
      <c s="5" r="E119" t="n">
        <v>1693051</v>
      </c>
    </row>
    <row spans="1:5" r="120">
      <c s="3" r="A120" t="s">
        <v>746</v>
      </c>
      <c s="5" r="E120" t="n">
        <v>-1698110</v>
      </c>
    </row>
    <row spans="1:5" r="121">
      <c s="3" r="A121" t="s">
        <v>747</v>
      </c>
      <c s="5" r="E121" t="n">
        <v>-1129272</v>
      </c>
    </row>
    <row spans="1:5" r="122">
      <c s="3" r="A122" t="s">
        <v>748</v>
      </c>
      <c s="5" r="E122" t="n">
        <v>882252</v>
      </c>
    </row>
    <row spans="1:5" r="123">
      <c s="3" r="A123" t="s">
        <v>749</v>
      </c>
      <c s="5" r="E123" t="n">
        <v>-247020</v>
      </c>
    </row>
    <row spans="1:5" r="124">
      <c s="3" r="A124" t="s">
        <v>750</v>
      </c>
      <c s="5" r="E124" t="n">
        <v>-4520433</v>
      </c>
    </row>
    <row spans="1:5" r="125">
      <c s="3" r="A125" t="s">
        <v>751</v>
      </c>
      <c s="5" r="E125" t="n">
        <v>2575303</v>
      </c>
    </row>
    <row spans="1:5" r="126">
      <c s="3" r="A126" t="s">
        <v>752</v>
      </c>
      <c s="7" r="E126" t="n">
        <v>-1945130</v>
      </c>
    </row>
    <row spans="1:5" r="127">
      <c s="3" r="A127" t="s">
        <v>753</v>
      </c>
      <c s="11" r="E127" t="n">
        <v>-0.05</v>
      </c>
    </row>
    <row spans="1:5" r="128">
      <c s="3" r="A128" t="s">
        <v>754</v>
      </c>
      <c s="11" r="E12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95</v>
      </c>
      <c s="2" r="B1" t="s">
        <v>1</v>
      </c>
    </row>
    <row spans="1:3" r="2">
      <c s="2" r="B2" t="s">
        <v>2</v>
      </c>
      <c s="2" r="C2" t="s">
        <v>62</v>
      </c>
    </row>
    <row spans="1:3" r="3">
      <c s="6" r="A3" t="s">
        <v>96</v>
      </c>
    </row>
    <row spans="1:3" r="4">
      <c s="3" r="A4" t="s">
        <v>90</v>
      </c>
      <c s="7" r="B4" t="n">
        <v>-1139026</v>
      </c>
      <c s="7" r="C4" t="n">
        <v>-1524320</v>
      </c>
    </row>
    <row spans="1:3" r="5">
      <c s="6" r="A5" t="s">
        <v>97</v>
      </c>
    </row>
    <row spans="1:3" r="6">
      <c s="3" r="A6" t="s">
        <v>77</v>
      </c>
      <c s="5" r="B6" t="n">
        <v>150406</v>
      </c>
      <c s="5" r="C6" t="n">
        <v>279876</v>
      </c>
    </row>
    <row spans="1:3" r="7">
      <c s="3" r="A7" t="s">
        <v>98</v>
      </c>
      <c s="5" r="B7" t="n">
        <v>5886</v>
      </c>
      <c s="5" r="C7" t="n">
        <v>53851</v>
      </c>
    </row>
    <row spans="1:3" r="8">
      <c s="3" r="A8" t="s">
        <v>99</v>
      </c>
      <c s="5" r="B8" t="n">
        <v>0</v>
      </c>
      <c s="5" r="C8" t="n">
        <v>5258</v>
      </c>
    </row>
    <row spans="1:3" r="9">
      <c s="3" r="A9" t="s">
        <v>100</v>
      </c>
      <c s="5" r="B9" t="n">
        <v>0</v>
      </c>
      <c s="5" r="C9" t="n">
        <v>0</v>
      </c>
    </row>
    <row spans="1:3" r="10">
      <c s="3" r="A10" t="s">
        <v>101</v>
      </c>
      <c s="5" r="B10" t="n">
        <v>73519</v>
      </c>
      <c s="5" r="C10" t="n">
        <v>59472</v>
      </c>
    </row>
    <row spans="1:3" r="11">
      <c s="6" r="A11" t="s">
        <v>102</v>
      </c>
    </row>
    <row spans="1:3" r="12">
      <c s="3" r="A12" t="s">
        <v>103</v>
      </c>
      <c s="5" r="B12" t="n">
        <v>-6910</v>
      </c>
      <c s="5" r="C12" t="n">
        <v>-89428</v>
      </c>
    </row>
    <row spans="1:3" r="13">
      <c s="3" r="A13" t="s">
        <v>104</v>
      </c>
      <c s="5" r="B13" t="n">
        <v>1003</v>
      </c>
      <c s="5" r="C13" t="n">
        <v>0</v>
      </c>
    </row>
    <row spans="1:3" r="14">
      <c s="3" r="A14" t="s">
        <v>105</v>
      </c>
      <c s="5" r="B14" t="n">
        <v>107614</v>
      </c>
      <c s="5" r="C14" t="n">
        <v>189643</v>
      </c>
    </row>
    <row spans="1:3" r="15">
      <c s="3" r="A15" t="s">
        <v>106</v>
      </c>
      <c s="5" r="B15" t="n">
        <v>-807508</v>
      </c>
      <c s="5" r="C15" t="n">
        <v>-1025648</v>
      </c>
    </row>
    <row spans="1:3" r="16">
      <c s="6" r="A16" t="s">
        <v>107</v>
      </c>
    </row>
    <row spans="1:3" r="17">
      <c s="3" r="A17" t="s">
        <v>108</v>
      </c>
      <c s="5" r="B17" t="n">
        <v>625000</v>
      </c>
      <c s="5" r="C17" t="n">
        <v>1800812</v>
      </c>
    </row>
    <row spans="1:3" r="18">
      <c s="3" r="A18" t="s">
        <v>109</v>
      </c>
      <c s="5" r="B18" t="n">
        <v>0</v>
      </c>
      <c s="5" r="C18" t="n">
        <v>709087</v>
      </c>
    </row>
    <row spans="1:3" r="19">
      <c s="3" r="A19" t="s">
        <v>110</v>
      </c>
      <c s="5" r="B19" t="n">
        <v>625000</v>
      </c>
      <c s="5" r="C19" t="n">
        <v>2509899</v>
      </c>
    </row>
    <row spans="1:3" r="20">
      <c s="6" r="A20" t="s">
        <v>111</v>
      </c>
    </row>
    <row spans="1:3" r="21">
      <c s="3" r="A21" t="s">
        <v>112</v>
      </c>
      <c s="5" r="B21" t="n">
        <v>-7198</v>
      </c>
      <c s="5" r="C21" t="n">
        <v>-36458</v>
      </c>
    </row>
    <row spans="1:3" r="22">
      <c s="3" r="A22" t="s">
        <v>113</v>
      </c>
      <c s="5" r="B22" t="n">
        <v>-7198</v>
      </c>
      <c s="5" r="C22" t="n">
        <v>-36458</v>
      </c>
    </row>
    <row spans="1:3" r="23">
      <c s="3" r="A23" t="s">
        <v>114</v>
      </c>
      <c s="5" r="B23" t="n">
        <v>-9435</v>
      </c>
      <c s="5" r="C23" t="n">
        <v>-19639</v>
      </c>
    </row>
    <row spans="1:3" r="24">
      <c s="3" r="A24" t="s">
        <v>115</v>
      </c>
      <c s="5" r="B24" t="n">
        <v>-199141</v>
      </c>
      <c s="5" r="C24" t="n">
        <v>1428154</v>
      </c>
    </row>
    <row spans="1:3" r="25">
      <c s="3" r="A25" t="s">
        <v>116</v>
      </c>
      <c s="5" r="B25" t="n">
        <v>1206809</v>
      </c>
      <c s="5" r="C25" t="n">
        <v>329855</v>
      </c>
    </row>
    <row spans="1:3" r="26">
      <c s="3" r="A26" t="s">
        <v>117</v>
      </c>
      <c s="5" r="B26" t="n">
        <v>1007668</v>
      </c>
      <c s="5" r="C26" t="n">
        <v>1758009</v>
      </c>
    </row>
    <row spans="1:3" r="27">
      <c s="6" r="A27" t="s">
        <v>118</v>
      </c>
    </row>
    <row spans="1:3" r="28">
      <c s="3" r="A28" t="s">
        <v>119</v>
      </c>
      <c s="5" r="B28" t="n">
        <v>0</v>
      </c>
      <c s="5" r="C28" t="n">
        <v>0</v>
      </c>
    </row>
    <row spans="1:3" r="29">
      <c s="3" r="A29" t="s">
        <v>120</v>
      </c>
      <c s="7" r="B29" t="n">
        <v>0</v>
      </c>
      <c s="7" r="C2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121</v>
      </c>
      <c s="2" r="B1" t="s">
        <v>1</v>
      </c>
    </row>
    <row spans="1:2" r="2">
      <c s="2" r="B2" t="s">
        <v>2</v>
      </c>
    </row>
    <row spans="1:2" r="3">
      <c s="3" r="A3" t="s">
        <v>122</v>
      </c>
      <c s="3" r="B3"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r="A1" t="s">
        <v>124</v>
      </c>
      <c s="2" r="B1" t="s">
        <v>1</v>
      </c>
    </row>
    <row spans="1:2" r="2">
      <c s="2" r="B2" t="s">
        <v>2</v>
      </c>
    </row>
    <row spans="1:2" r="3">
      <c s="3" r="A3" t="s">
        <v>125</v>
      </c>
      <c s="3" r="B3"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27</v>
      </c>
      <c s="2" r="B1" t="s">
        <v>1</v>
      </c>
    </row>
    <row spans="1:2" r="2">
      <c s="2" r="B2" t="s">
        <v>2</v>
      </c>
    </row>
    <row spans="1:2" r="3">
      <c s="3" r="A3" t="s">
        <v>128</v>
      </c>
      <c s="3" r="B3"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130</v>
      </c>
      <c s="2" r="B1" t="s">
        <v>1</v>
      </c>
    </row>
    <row spans="1:2" r="2">
      <c s="2" r="B2" t="s">
        <v>2</v>
      </c>
    </row>
    <row spans="1:2" r="3">
      <c s="3" r="A3" t="s">
        <v>131</v>
      </c>
      <c s="3" r="B3"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ash</vt:lpstr>
      <vt:lpstr>Nature of Operations and Going </vt:lpstr>
      <vt:lpstr>Significant Accounting Policies</vt:lpstr>
      <vt:lpstr>Property, Plant and Equipment</vt:lpstr>
      <vt:lpstr>License and Research Funding Ag</vt:lpstr>
      <vt:lpstr>Related Party Transactions</vt:lpstr>
      <vt:lpstr>Convertible debentures</vt:lpstr>
      <vt:lpstr>Equity</vt:lpstr>
      <vt:lpstr>Commitments And Guarantees</vt:lpstr>
      <vt:lpstr>Geographic Information</vt:lpstr>
      <vt:lpstr>Subsequent Event</vt:lpstr>
      <vt:lpstr>Restatement</vt:lpstr>
      <vt:lpstr>Summary of Significant Accounti</vt:lpstr>
      <vt:lpstr>Property, Plant and Equipment (</vt:lpstr>
      <vt:lpstr>Related Party Transactions (Tab</vt:lpstr>
      <vt:lpstr>Convertible debentures (Tables)</vt:lpstr>
      <vt:lpstr>Equity (Tables)</vt:lpstr>
      <vt:lpstr>Commitments And Guarantees (Tab</vt:lpstr>
      <vt:lpstr>Geographic Information (Tables)</vt:lpstr>
      <vt:lpstr>Restatement (Tables)</vt:lpstr>
      <vt:lpstr>Nature of Operations and Goin25</vt:lpstr>
      <vt:lpstr>Significant Accounting Polici26</vt:lpstr>
      <vt:lpstr>License and Research Funding 27</vt:lpstr>
      <vt:lpstr>Related Party Transactions (Nar</vt:lpstr>
      <vt:lpstr>Convertible debentures (Narrati</vt:lpstr>
      <vt:lpstr>Equity (Narrative) (Details)</vt:lpstr>
      <vt:lpstr>Commitments And Guarantees (Nar</vt:lpstr>
      <vt:lpstr>Subsequent Event (Narrative) (D</vt:lpstr>
      <vt:lpstr>Schedule of Property, Plant and</vt:lpstr>
      <vt:lpstr>Schedule of Term Loan - Related</vt:lpstr>
      <vt:lpstr>Schedule of Convertible Debt (D</vt:lpstr>
      <vt:lpstr>Schedule of Share-based Payment</vt:lpstr>
      <vt:lpstr>Schedule of Share-based Compens</vt:lpstr>
      <vt:lpstr>Schedule of Disclosure of Share</vt:lpstr>
      <vt:lpstr>Consolidation, Less than Wholly</vt:lpstr>
      <vt:lpstr>Schedule of Future Minimum Rent</vt:lpstr>
      <vt:lpstr>Long-lived Assets by Geographic</vt:lpstr>
      <vt:lpstr>Schedule Of Error Corrections A</vt:lpstr>
      <vt:lpstr>Schedule Of Error Correction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7:08:06Z</dcterms:created>
  <dcterms:modified xmlns:dcterms="http://purl.org/dc/terms/" xmlns:xsi="http://www.w3.org/2001/XMLSchema-instance" xsi:type="dcterms:W3CDTF">2016-08-19T17:08:06Z</dcterms:modified>
  <dc:title xmlns:dc="http://purl.org/dc/elements/1.1/">Untitled</dc:title>
  <dc:description xmlns:dc="http://purl.org/dc/elements/1.1/"/>
  <dc:subject xmlns:dc="http://purl.org/dc/elements/1.1/"/>
  <cp:keywords/>
  <cp:category/>
</cp:coreProperties>
</file>